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Other Commitments and Contingen"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tirement Plans" sheetId="19" state="visible" r:id="rId19"/>
    <sheet xmlns:r="http://schemas.openxmlformats.org/officeDocument/2006/relationships" name="Business Segment Information" sheetId="20" state="visible" r:id="rId20"/>
    <sheet xmlns:r="http://schemas.openxmlformats.org/officeDocument/2006/relationships" name="Recent Accounting Standard Cha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Recognition (Tables)"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Goodwill and Other Intangibles "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Retirement Plans (Tables)" sheetId="32" state="visible" r:id="rId32"/>
    <sheet xmlns:r="http://schemas.openxmlformats.org/officeDocument/2006/relationships" name="Business Segment Information (T"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Basis of Presentation and Sum_9"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Revenue Recognition - Schedule " sheetId="42" state="visible" r:id="rId42"/>
    <sheet xmlns:r="http://schemas.openxmlformats.org/officeDocument/2006/relationships" name="Marketable Securities - Schedul" sheetId="43" state="visible" r:id="rId43"/>
    <sheet xmlns:r="http://schemas.openxmlformats.org/officeDocument/2006/relationships" name="Marketable Securities - Investm" sheetId="44" state="visible" r:id="rId44"/>
    <sheet xmlns:r="http://schemas.openxmlformats.org/officeDocument/2006/relationships" name="Inventories - Inventory, Net of"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Debt - Additional Information (" sheetId="48" state="visible" r:id="rId48"/>
    <sheet xmlns:r="http://schemas.openxmlformats.org/officeDocument/2006/relationships" name="Debt - Summary of Outstanding D" sheetId="49" state="visible" r:id="rId49"/>
    <sheet xmlns:r="http://schemas.openxmlformats.org/officeDocument/2006/relationships" name="Debt - Summary of Outstanding_2" sheetId="50" state="visible" r:id="rId50"/>
    <sheet xmlns:r="http://schemas.openxmlformats.org/officeDocument/2006/relationships" name="Income Taxes - Additional Infor" sheetId="51" state="visible" r:id="rId51"/>
    <sheet xmlns:r="http://schemas.openxmlformats.org/officeDocument/2006/relationships" name="Other Commitments and Conting_2"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Rele"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Stock-Based Compensation - Re_2" sheetId="58" state="visible" r:id="rId58"/>
    <sheet xmlns:r="http://schemas.openxmlformats.org/officeDocument/2006/relationships" name="Stock-Based Compensation - Perf" sheetId="59" state="visible" r:id="rId59"/>
    <sheet xmlns:r="http://schemas.openxmlformats.org/officeDocument/2006/relationships" name="Earnings Per Share - Earnings P" sheetId="60" state="visible" r:id="rId60"/>
    <sheet xmlns:r="http://schemas.openxmlformats.org/officeDocument/2006/relationships" name="Earnings Per Share - Additional" sheetId="61" state="visible" r:id="rId61"/>
    <sheet xmlns:r="http://schemas.openxmlformats.org/officeDocument/2006/relationships" name="Accumulated Other Comprehensi_3" sheetId="62" state="visible" r:id="rId62"/>
    <sheet xmlns:r="http://schemas.openxmlformats.org/officeDocument/2006/relationships" name="Retirement Plans - Additional I" sheetId="63" state="visible" r:id="rId63"/>
    <sheet xmlns:r="http://schemas.openxmlformats.org/officeDocument/2006/relationships" name="Retirement Plans - Defined Bene" sheetId="64" state="visible" r:id="rId64"/>
    <sheet xmlns:r="http://schemas.openxmlformats.org/officeDocument/2006/relationships" name="Business Segment Information - " sheetId="65" state="visible" r:id="rId65"/>
    <sheet xmlns:r="http://schemas.openxmlformats.org/officeDocument/2006/relationships" name="Business Segment Information _2" sheetId="66" state="visible" r:id="rId66"/>
    <sheet xmlns:r="http://schemas.openxmlformats.org/officeDocument/2006/relationships" name="Business Segment Information _3" sheetId="67" state="visible" r:id="rId67"/>
    <sheet xmlns:r="http://schemas.openxmlformats.org/officeDocument/2006/relationships" name="Business Segment Information _4" sheetId="68" state="visible" r:id="rId68"/>
    <sheet xmlns:r="http://schemas.openxmlformats.org/officeDocument/2006/relationships" name="Business Segment Information _5"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Apr. 02,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2</t>
        </is>
      </c>
    </row>
    <row r="7">
      <c r="A7" s="4" t="inlineStr">
        <is>
          <t>Document Fiscal Period Focus</t>
        </is>
      </c>
      <c r="B7" s="4" t="inlineStr">
        <is>
          <t>Q1</t>
        </is>
      </c>
    </row>
    <row r="8">
      <c r="A8" s="4" t="inlineStr">
        <is>
          <t>Entity Interactive Data Current</t>
        </is>
      </c>
      <c r="B8" s="4" t="inlineStr">
        <is>
          <t>Yes</t>
        </is>
      </c>
    </row>
    <row r="9">
      <c r="A9" s="4" t="inlineStr">
        <is>
          <t>Entity Central Index Key</t>
        </is>
      </c>
      <c r="B9" s="4" t="inlineStr">
        <is>
          <t>0001000697</t>
        </is>
      </c>
    </row>
    <row r="10">
      <c r="A10" s="4" t="inlineStr">
        <is>
          <t>Current Fiscal Year End Date</t>
        </is>
      </c>
      <c r="B10" s="4" t="inlineStr">
        <is>
          <t>--12-31</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Apr. 2,
		2022</t>
        </is>
      </c>
    </row>
    <row r="14">
      <c r="A14" s="4" t="inlineStr">
        <is>
          <t>Entity Registrant Name</t>
        </is>
      </c>
      <c r="B14" s="4" t="inlineStr">
        <is>
          <t>Waters Corporation</t>
        </is>
      </c>
    </row>
    <row r="15">
      <c r="A15" s="4" t="inlineStr">
        <is>
          <t>Entity File Number</t>
        </is>
      </c>
      <c r="B15" s="4" t="inlineStr">
        <is>
          <t>01-14010</t>
        </is>
      </c>
    </row>
    <row r="16">
      <c r="A16" s="4" t="inlineStr">
        <is>
          <t>Entity Tax Identification Number</t>
        </is>
      </c>
      <c r="B16" s="4" t="inlineStr">
        <is>
          <t>13-3668640</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4 Maple Street</t>
        </is>
      </c>
    </row>
    <row r="24">
      <c r="A24" s="4" t="inlineStr">
        <is>
          <t>Entity Address, City or Town</t>
        </is>
      </c>
      <c r="B24" s="4" t="inlineStr">
        <is>
          <t>Milford</t>
        </is>
      </c>
    </row>
    <row r="25">
      <c r="A25" s="4" t="inlineStr">
        <is>
          <t>Entity Address, State or Province</t>
        </is>
      </c>
      <c r="B25" s="4" t="inlineStr">
        <is>
          <t>MA</t>
        </is>
      </c>
    </row>
    <row r="26">
      <c r="A26" s="4" t="inlineStr">
        <is>
          <t>Entity Address, Postal Zip Code</t>
        </is>
      </c>
      <c r="B26" s="4" t="inlineStr">
        <is>
          <t>01757</t>
        </is>
      </c>
    </row>
    <row r="27">
      <c r="A27" s="4" t="inlineStr">
        <is>
          <t>City Area Code</t>
        </is>
      </c>
      <c r="B27" s="4" t="inlineStr">
        <is>
          <t>508</t>
        </is>
      </c>
    </row>
    <row r="28">
      <c r="A28" s="4" t="inlineStr">
        <is>
          <t>Local Phone Number</t>
        </is>
      </c>
      <c r="B28" s="4" t="inlineStr">
        <is>
          <t>478-2000</t>
        </is>
      </c>
    </row>
    <row r="29">
      <c r="A29" s="4" t="inlineStr">
        <is>
          <t>Trading Symbol</t>
        </is>
      </c>
      <c r="B29" s="4" t="inlineStr">
        <is>
          <t>WAT</t>
        </is>
      </c>
    </row>
    <row r="30">
      <c r="A30" s="4" t="inlineStr">
        <is>
          <t>Security Exchange Name</t>
        </is>
      </c>
      <c r="B30" s="4" t="inlineStr">
        <is>
          <t>NYSE</t>
        </is>
      </c>
    </row>
    <row r="31">
      <c r="A31" s="4" t="inlineStr">
        <is>
          <t>Title of 12(b) Security</t>
        </is>
      </c>
      <c r="B31" s="4" t="inlineStr">
        <is>
          <t>Common Stock</t>
        </is>
      </c>
    </row>
    <row r="32">
      <c r="A32" s="4" t="inlineStr">
        <is>
          <t>Entity Common Stock, Shares Outstanding</t>
        </is>
      </c>
      <c r="C32" s="5" t="n">
        <v>60235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Apr. 02, 2022</t>
        </is>
      </c>
    </row>
    <row r="3">
      <c r="A3" s="3" t="inlineStr">
        <is>
          <t>Investments, Debt and Equity Securities [Abstract]</t>
        </is>
      </c>
    </row>
    <row r="4">
      <c r="A4" s="4" t="inlineStr">
        <is>
          <t>Marketable Securities</t>
        </is>
      </c>
      <c r="B4" s="4" t="inlineStr">
        <is>
          <t>3 Marketable Securities The Company’s marketable securities within cash equivalents and investments included in the consolidated balance sheets are detailed as follows (in thousands):
April 2, 2022
Amortized Unrealized Unrealized Fair
Cost Gain Loss Value
U.S. Treasury securities $ 4,802 $ — $ (6 ) $ 4,796
Corporate debt securities 5,610 — (5 ) 5,605
Time deposits 14,624 — — 14,624
Total $ 25,036 $ — $ (11 ) $ 25,025
Amounts included in:
Cash equivalents $ 2,000 $ — $ — $ 2,000
Investments 23,036 — (11 ) 23,025
Total $ 25,036 $ — $ (11 ) $ 25,025
December 31, 2021
Amortized Unrealized Unrealized Fair
Cost Gain Loss Value
U.S. Treasury securities $ 13,929 $ — $ (12 ) $ 13,917
Corporate debt securities 39,135 — (14 ) 39,121
Time deposits 19,030 — — 19,030
Total $ 72,094 $ — $ (26 ) $ 72,068
Amounts included in:
Cash equivalents $ 4,017 $ — $ — $ 4,017
Investments 68,077 — (26 ) 68,051
Total $ 72,094 $ — $ (26 ) $ 72,068
The estimated fair value of marketable debt securities by maturity date is as follows (in thousands):
April 2, 2022 December 31, 2021
Due in one year or less $ 25,025 $ 71,066
Due after one year through three years — 1,002
Total $ 25,025 $ 72,0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4 Inventories Inventories are classified as follows (in thousands):
April 2, 2022 December 31, 2021
Raw materials $ 168,324 $ 165,240
Work in progress 24,087 19,726
Finished goods 189,491 171,129
Total inventories $ 381,902 $ 356,0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Apr. 02, 2022</t>
        </is>
      </c>
    </row>
    <row r="3">
      <c r="A3" s="3" t="inlineStr">
        <is>
          <t>Goodwill and Intangible Assets Disclosure [Abstract]</t>
        </is>
      </c>
    </row>
    <row r="4">
      <c r="A4" s="4" t="inlineStr">
        <is>
          <t>Goodwill and Other Intangibles</t>
        </is>
      </c>
      <c r="B4" s="4" t="inlineStr">
        <is>
          <t xml:space="preserve">5 Goodwill and Other Intangibles The carrying amount of goodwill was $436 million and $438 million at April 2, 2022 and December 31, 2021, respectively. The effect of foreign currency translation decreased goodwill by $2 million. The Company’s intangible assets included in the consolidated balance sheets are detailed as follows (dollars in thousands):
April 2, 2022 December 31, 2021
Weighted- Weighted-
Gross Average Gross Average
Carrying Accumulated Amortization Carrying Accumulated Amortization
Amount Amortization Period Amount Amortization Period
Capitalized software $ 576,013 $ 424,114 5 years $ 575,658 $ 420,862 5 years
Purchased intangibles 200,284 164,372 11 years 201,302 163,752 11 years
Trademarks 9,680 — — 9,680 — —
Licenses 12,339 6,285 7 years 12,635 6,199 7 years
Patents and other intangibles 102,493 69,630 8 years 102,353 68,414 8 years
Total $ 900,809 $ 664,401 7 years $ 901,628 $ 659,227 7 years
The Company capitalized $12 million and $8 million of intangible assets in the three months ended April 2, 2022 and April 3, 2021, respectively. The gross carrying value of intangible assets and accumulated amortization for intangible assets decreased by $13 million and $10 million, respectively, in the three months ended April 2, 2022 due to the effects of foreign currency translation. Amortization expense for intangible assets was $15 million for both the three months ended April 2, 2022 and April 3, 2021. Amortization expense for intangible assets is estimated to be $64 million per year for each of the next fiv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2</t>
        </is>
      </c>
    </row>
    <row r="3">
      <c r="A3" s="3" t="inlineStr">
        <is>
          <t>Debt Disclosure [Abstract]</t>
        </is>
      </c>
    </row>
    <row r="4">
      <c r="A4" s="4" t="inlineStr">
        <is>
          <t>Debt</t>
        </is>
      </c>
      <c r="B4" s="4" t="inlineStr">
        <is>
          <t xml:space="preserve">6 Debt The Company entered into a credit agreement in September 2021 (the “2021 Credit Agreement”) governing the Company’s five-year, $1.8 billion revolving facility (the “2021 Credit Facility”) that expires in September 2026. As of April 2, 2022 and December 31, 2021, the 2021 Credit Facility had a total of $140 million and $210 million outstanding, respectively. The interest rates applicable to the 2021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21 Credit Agreement ranges between 7.5 and 25 basis points per annum, based on the leverage ratio, of the amount of the revolving facility commitments and the outstanding term loan. The 2021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21 Credit Agreement includes negative covenants, affirmative covenants, representations and warranties and events of default that are customary for investment grade credit facilities. As of both April 2, 2022 and December 31, 2021, the Company had a total of $1.3 billion of outstanding senior unsecured notes.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the Series H senior unsecured note.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The Company had the following outstanding debt at April 2, 2022 and December 31, 2021 (in thousands):
April 2, 2022 December 31, 2021
Senior unsecured notes - Series G - 3.92%, due June 2024 50,000 50,000
Senior unsecured notes - Series H - floating rate*, due June 2024 50,000 50,000
Senior unsecured notes - Series I - 3.13%, due May 2023 50,000 50,000
Senior unsecured notes - Series K - 3.44%, due May 2026 160,000 160,000
Senior unsecured notes - Series L - 3.31%, due September 2026 200,000 200,000
Senior unsecured notes - Series M - 3.53%, due September 2029 300,000 300,000
Senior unsecured notes - Series N - 1.68%, due March 2026 100,000 100,000
Senior unsecured notes - Series O - 2.25%, due March 2031 400,000 400,000
Credit agreement 140,000 210,000
Unamortized debt issuance costs (5,878 ) (6,130 )
Total long-term debt 1,444,122 1,513,870
Total debt $ 1,444,122 $ 1,513,870
* Series H senior unsecured notes bear interest at a 3-month As of April 2, 2022 and December 31, 2021, the Company had a total amount available to borrow under the 2021 Credit Agreement of $1.7 billion and $1.6 billion, respectively, after outstanding letters of credit. The weighted-average interest rates applicable to the senior unsecured notes and credit agreement borrowings collectively were 2.88% and 2.74% at April 2, 2022 and December 31, 2021, respectively. As of April 2, 2022, the Company was in compliance with all debt covenants. The Company and its foreign subsidiaries also had available short-term lines of credit totaling $120 million and $121 million at April 2, 2022 and December 31, 2021, respectively, for the purpose of short-term borrowing and issuance of commercial guarantees. None of the Company’s foreign subsidiaries had outstanding short-term borrowings as of April 2, 2022 or December 31, 2021. As of April 2, 2022, the Company had entered into three-year interest rate cross-currency swap derivative agreements with an aggregate notional value of $550 million to hedge the variability in the movement of foreign currency exchange rates on a portion of its Euro-denominated net asset inve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 xml:space="preserve">7 Income Taxes The four principal jurisdictions in which the Company manufactures are the U.S., Ireland, the U.K. and Singapore, where the statutory tax rates were 21%, 12.5%, 19% and 17%, respectively, as of April 2, 2022. The Company had a contractual tax rate of 0% on qualifying activities in Singapore through March 2021, based upon the achievement of certain contractual milestones. The Company has a new Development and Expansion Incentive in Singapore that provides a concessionary income tax rate of 5% on certain types of income for the period April 1, 2021 through March 31, 2026. The effect of applying the concessionary income tax rates rather than the statutory tax rate to income arising from qualifying activities in Singapore increased the Company’s net income for the three months ended April 2, 2022 and April 3, 2021 by $5 million and $4 million, respectively, and increased the Company’s net income per diluted share by $0.08 and $0.06, respectively. The Company’s effective tax rate for the three months ended April 2, 2022 and April 3, 2021 was 14.4% and 14.8%, respectively. The income tax provision includes a $4 million and a $2 million income tax benefit related to stock-based compensation for the three months ended April 2, 2022 and April 3, 2021, respectively. The remaining differences between the effective tax rates can primarily be attributed to differences in the proportionate amounts of pre-tax The Company accounts for its uncertain tax return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Company’s gross unrecognized tax benefits, excluding interest and penalties, for both the three months ended April 2, 2022 and April 3, 2021 were $29 million. With limited exceptions, the Company is no longer subject to tax audit examinations in significant jurisdictions for the years ended on or before December 31, 2016. The Company continuously monitors the lapsing of statutes of limitations on potential tax assessments for related changes in the measurement of unrecognized tax benefits, related net interest and penalties, and deferred tax assets and liabilities. As of April 2, 2022, the Company expects to record reductions in the measurement of its unrecognized tax benefits and related net interest and penalties of $18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Apr. 02, 2022</t>
        </is>
      </c>
    </row>
    <row r="3">
      <c r="A3" s="3" t="inlineStr">
        <is>
          <t>Commitments and Contingencies Disclosure [Abstract]</t>
        </is>
      </c>
    </row>
    <row r="4">
      <c r="A4" s="4" t="inlineStr">
        <is>
          <t>Other Commitments and Contingencies</t>
        </is>
      </c>
      <c r="B4" s="4" t="inlineStr">
        <is>
          <t xml:space="preserve">8 Other Commitments and Contingencies The Company licenses certain technology and software from third parties in the course of ordinary business. Future minimum license fees payable under existing license agreements as of April 2, 2022 are immaterial for the years ended December 31, 2022 and thereafter. The Company enters into licensing arrangements with third parties that require future milestone or royalty payments contingent upon future events. Upon the achievement of certain milestones in existing agreements, the Company could make additional future payments of up to $2 million.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its current products, as well as claims relating to property damage or personal injury resulting from the performance of services by the Company or its subcontractors. The maximum potential amount of future payments the Company could be required to make under these indemnification agreements is unlimited. Historically, the Company’s costs to defend lawsuits or settle claims relating to such indemnity agreements have been minimal and management accordingly believes the estimated fair value of these agreements is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Apr. 02, 2022</t>
        </is>
      </c>
    </row>
    <row r="3">
      <c r="A3" s="3" t="inlineStr">
        <is>
          <t>Disclosure of Compensation Related Costs, Share-based Payments [Abstract]</t>
        </is>
      </c>
    </row>
    <row r="4">
      <c r="A4" s="4" t="inlineStr">
        <is>
          <t>Stock-Based Compensation</t>
        </is>
      </c>
      <c r="B4" s="4" t="inlineStr">
        <is>
          <t>9 Stock-Based Compensation The Company maintains various stockholder-approved, stock-based compensation plans which allow for the issuance of incentive or non-qualified In May 2020, the Company’s stockholders approved the Company’s 2020 Equity Incentive Plan (“2020 Plan”). As of April 2, 2022, the 2020 Plan had 6.4 million shares available for grant in the form of incentive or non-qualified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three months ended April 2, 2022 and April 3, 2021 include the following stock-based compensation expense related to stock option awards, restricted stock awards, restricted stock unit awards, performance stock unit awards and the employee stock purchase plan (in thousands):
Three Months Ended
April 2, 2022 April 3, 2021
Cost of sales $ 1,027 $ 633
Selling and administrative expenses 8,169 6,420
Research and development expenses 1,737 1,252
Total stock-based compensation $ 10,933 $ 8,305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Three Months Ended
Options Issued and Significant Assumptions Used to Estimate Option Fair Values April 2, 2022 April 3, 2021
Options issued in thousands 127 139
Risk-free interest rate 1.9 % 0.8 %
Expected life in years 6 6
Expected volatility 30.9 % 33.1 %
Expected dividends — —
Three Months Ended
Weighted-Average Exercise Price and Fair Value of Options on the Date of Grant April 2, 2022 April 3, 2021
Exercise price $ 321.91 $ 277.32
Fair value $ 107.76 $ 91.63 The following table summarizes stock option activity for the plans for the three months ended April 2, 2022 (in thousands, except per share data):
Number of Shares Exercise Price per Share Weighted-Average Share
Outstanding at December 31, 2021 691 $ 88.71 to $371.64 $ 202.24
Granted 127 $ 314.98 to $364.59 $ 321.91
Exercised (69 ) $ 88.71 to $279.90 $ 160.49
Canceled (6 ) $ 203.37 to $279.90 $ 235.95
Outstanding at April 2, 2022 743 $ 88.71 to $371.64 $ 226.30
Restricted Stock During the three months ended April 2, 2022, the Company granted three thousand shares of restricted stock. The weighted-average fair value per share of these awards on the grant date was $364.59. Restricted Stock Units The following table summarizes the unvested restricted stock unit award activity for the three months ended April 2, 2022 (in thousands, except per share data):
Shares Weighted-Average
Unvested at December 31, 2021 245 $ 234.97
Granted 94 $ 323.65
Vested (68 ) $ 217.21
Forfeited (3 ) $ 228.76
Unvested at April 2, 2022 268 $ 270.65
Restricted stock units are generally granted annually in February and vest in equal annual installments over a five-year period.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Beginning with the grants made in 2020, the vesting conditions for performance stock units now include a performance condition based on future sales growth.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 The relevant data used to determine the value of the performance stock units granted during the three months ended April 2, 2022 and April 3, 2021 are as follows:
Three Months Ended
Performance Stock Units Issued and Significant Assumptions Used to Estimate Fair Values April 2, 2022 April 3, 2021
Performance stock units issued (in thousands) 40 41
Risk-free interest rate 1.6 % 0.2 %
Expected life in years 2.9 2.9
Expected volatility 25.4 % 38.7 %
Average volatility of peer companies 34.5 % 34.7 %
Correlation coefficient 43.0 % 45.8 %
Expected dividends — — The following table summarizes the unvested performance stock unit award activity for the three months ended April 2, 2022 (in thousands, except per share data):
Shares Weighted-Average
Unvested at December 31, 2021 87 $ 285.73
Granted 40 $ 325.12
Vested (24 ) $ 308.71
Forfeited 11 $ 396.67
Unvested at April 2, 2022 114 $ 305.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 xml:space="preserve">10 Earnings Per Share Basic and diluted EPS calculations are detailed as follows (in thousands, except per share data):
Three Months Ended April 2, 2022
Net Income Weighted- Per Share
(Numerator) (Denominator) Amount
Net income per basic common share $ 159,831 60,580 $ 2.64
Effect of dilutive stock option, restricted stock, performance stock unit and restricted stock unit securities — 372 (0.02 )
Net income per diluted common share $ 159,831 60,952 $ 2.62
Three Months Ended April 3, 2021
Net Income Weighted- Per Share
(Numerator) (Denominator) Amount
Net income per basic common share $ 148,127 62,260 $ 2.38
Effect of dilutive stock option, restricted stock, performance stock unit and restricted stock unit securities — 372 (0.01 )
Net income per diluted common share $ 148,127 62,632 $ 2.37
For the three months ended April 2, 2022 and April 3, 2021, the Company had 12 thousand and 123 thousand stock options that were antidilutive, respectively, due to having higher exercise prices than the Company’s average stock price during the period. These securities were not included in the computation of diluted EPS. The effect of dilutive securities was calculated using the treasury stock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2, 2022</t>
        </is>
      </c>
    </row>
    <row r="3">
      <c r="A3" s="3" t="inlineStr">
        <is>
          <t>Equity [Abstract]</t>
        </is>
      </c>
    </row>
    <row r="4">
      <c r="A4" s="4" t="inlineStr">
        <is>
          <t>Accumulated Other Comprehensive Loss</t>
        </is>
      </c>
      <c r="B4" s="4" t="inlineStr">
        <is>
          <t>11 Accumulated Other Comprehensive Loss The components of accumulated other comprehensive loss are detailed as follows (in thousands):
Currency Unrealized Gain Unrealized Gain Accumulated Other
Balance at December 31, 2021 $ (99,985 ) $ (11,860 ) $ (20 ) $ (111,865 )
Other comprehensive (loss) income, net of tax (6,169 ) 298 11 (5,860 )
Balance at April 2, 2022 $ (106,154 ) $ (11,562 ) $ (9 ) $ (117,7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Apr. 02, 2022</t>
        </is>
      </c>
    </row>
    <row r="3">
      <c r="A3" s="3" t="inlineStr">
        <is>
          <t>Retirement Benefits [Abstract]</t>
        </is>
      </c>
    </row>
    <row r="4">
      <c r="A4" s="4" t="inlineStr">
        <is>
          <t>Retirement Plans</t>
        </is>
      </c>
      <c r="B4" s="4" t="inlineStr">
        <is>
          <t xml:space="preserve">12 Retirement Plans The Company sponsors various retirement plans. The components of net periodic benefit cost other than the service cost component are included in other income, net in the consolidated statements of operations. The summary of the components of net periodic pension costs for the plans for the three months ended April 2, 2022 and April 3, 2021 is as follows (in thousands):​​​​​​​
Three Months Ended
April 2, 2022 April 3, 2021
U.S. Retiree Non-U.S. U.S. Retiree Non-U.S.
Healthcare Pension Healthcare Pension
Plan Plans Plan Plans
Service cost $ 226 $ 1,082 $ 233 $ 1,160
Interest cost 145 366 139 315
Expected return on plan assets (269 ) (534 ) (255 ) (466 )
Net amortization:
Prior service credit (5 ) (37 ) (5 ) (41 )
Net actuarial loss — 169 — 262
Net periodic pension cost $ 97 $ 1,046 $ 112 $ 1,230
During fiscal year 2022, the Company expects to contribute a total of approximately $3 million to $6 million to the Company’s defined benefit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Dec. 31, 2021</t>
        </is>
      </c>
    </row>
    <row r="2">
      <c r="A2" s="3" t="inlineStr">
        <is>
          <t>Current assets:</t>
        </is>
      </c>
    </row>
    <row r="3">
      <c r="A3" s="4" t="inlineStr">
        <is>
          <t>Cash and cash equivalents</t>
        </is>
      </c>
      <c r="B3" s="6" t="n">
        <v>480070</v>
      </c>
      <c r="C3" s="6" t="n">
        <v>501234</v>
      </c>
    </row>
    <row r="4">
      <c r="A4" s="4" t="inlineStr">
        <is>
          <t>Investments</t>
        </is>
      </c>
      <c r="B4" s="5" t="n">
        <v>23025</v>
      </c>
      <c r="C4" s="5" t="n">
        <v>68051</v>
      </c>
    </row>
    <row r="5">
      <c r="A5" s="4" t="inlineStr">
        <is>
          <t>Accounts receivable, net</t>
        </is>
      </c>
      <c r="B5" s="5" t="n">
        <v>607262</v>
      </c>
      <c r="C5" s="5" t="n">
        <v>612648</v>
      </c>
    </row>
    <row r="6">
      <c r="A6" s="4" t="inlineStr">
        <is>
          <t>Inventories</t>
        </is>
      </c>
      <c r="B6" s="5" t="n">
        <v>381902</v>
      </c>
      <c r="C6" s="5" t="n">
        <v>356095</v>
      </c>
    </row>
    <row r="7">
      <c r="A7" s="4" t="inlineStr">
        <is>
          <t>Other current assets</t>
        </is>
      </c>
      <c r="B7" s="5" t="n">
        <v>92915</v>
      </c>
      <c r="C7" s="5" t="n">
        <v>90914</v>
      </c>
    </row>
    <row r="8">
      <c r="A8" s="4" t="inlineStr">
        <is>
          <t>Total current assets</t>
        </is>
      </c>
      <c r="B8" s="5" t="n">
        <v>1585174</v>
      </c>
      <c r="C8" s="5" t="n">
        <v>1628942</v>
      </c>
    </row>
    <row r="9">
      <c r="A9" s="4" t="inlineStr">
        <is>
          <t>Property, plant and equipment, net</t>
        </is>
      </c>
      <c r="B9" s="5" t="n">
        <v>547199</v>
      </c>
      <c r="C9" s="5" t="n">
        <v>547913</v>
      </c>
    </row>
    <row r="10">
      <c r="A10" s="4" t="inlineStr">
        <is>
          <t>Intangible assets, net</t>
        </is>
      </c>
      <c r="B10" s="5" t="n">
        <v>236408</v>
      </c>
      <c r="C10" s="5" t="n">
        <v>242401</v>
      </c>
    </row>
    <row r="11">
      <c r="A11" s="4" t="inlineStr">
        <is>
          <t>Goodwill</t>
        </is>
      </c>
      <c r="B11" s="5" t="n">
        <v>435807</v>
      </c>
      <c r="C11" s="5" t="n">
        <v>437865</v>
      </c>
    </row>
    <row r="12">
      <c r="A12" s="4" t="inlineStr">
        <is>
          <t>Operating lease assets</t>
        </is>
      </c>
      <c r="B12" s="5" t="n">
        <v>86944</v>
      </c>
      <c r="C12" s="5" t="n">
        <v>84734</v>
      </c>
    </row>
    <row r="13">
      <c r="A13" s="4" t="inlineStr">
        <is>
          <t>Other assets</t>
        </is>
      </c>
      <c r="B13" s="5" t="n">
        <v>149737</v>
      </c>
      <c r="C13" s="5" t="n">
        <v>153077</v>
      </c>
    </row>
    <row r="14">
      <c r="A14" s="4" t="inlineStr">
        <is>
          <t>Total assets</t>
        </is>
      </c>
      <c r="B14" s="5" t="n">
        <v>3041269</v>
      </c>
      <c r="C14" s="5" t="n">
        <v>3094932</v>
      </c>
    </row>
    <row r="15">
      <c r="A15" s="3" t="inlineStr">
        <is>
          <t>Current liabilities:</t>
        </is>
      </c>
    </row>
    <row r="16">
      <c r="A16" s="4" t="inlineStr">
        <is>
          <t>Accounts payable</t>
        </is>
      </c>
      <c r="B16" s="5" t="n">
        <v>93235</v>
      </c>
      <c r="C16" s="5" t="n">
        <v>96799</v>
      </c>
    </row>
    <row r="17">
      <c r="A17" s="4" t="inlineStr">
        <is>
          <t>Accrued employee compensation</t>
        </is>
      </c>
      <c r="B17" s="5" t="n">
        <v>33770</v>
      </c>
      <c r="C17" s="5" t="n">
        <v>101192</v>
      </c>
    </row>
    <row r="18">
      <c r="A18" s="4" t="inlineStr">
        <is>
          <t>Deferred revenue and customer advances</t>
        </is>
      </c>
      <c r="B18" s="5" t="n">
        <v>315086</v>
      </c>
      <c r="C18" s="5" t="n">
        <v>227561</v>
      </c>
    </row>
    <row r="19">
      <c r="A19" s="4" t="inlineStr">
        <is>
          <t>Current operating lease liabilities</t>
        </is>
      </c>
      <c r="B19" s="5" t="n">
        <v>26089</v>
      </c>
      <c r="C19" s="5" t="n">
        <v>27906</v>
      </c>
    </row>
    <row r="20">
      <c r="A20" s="4" t="inlineStr">
        <is>
          <t>Accrued income taxes</t>
        </is>
      </c>
      <c r="B20" s="5" t="n">
        <v>82634</v>
      </c>
      <c r="C20" s="5" t="n">
        <v>61278</v>
      </c>
    </row>
    <row r="21">
      <c r="A21" s="4" t="inlineStr">
        <is>
          <t>Accrued warranty</t>
        </is>
      </c>
      <c r="B21" s="5" t="n">
        <v>10212</v>
      </c>
      <c r="C21" s="5" t="n">
        <v>10718</v>
      </c>
    </row>
    <row r="22">
      <c r="A22" s="4" t="inlineStr">
        <is>
          <t>Other current liabilities</t>
        </is>
      </c>
      <c r="B22" s="5" t="n">
        <v>126803</v>
      </c>
      <c r="C22" s="5" t="n">
        <v>155054</v>
      </c>
    </row>
    <row r="23">
      <c r="A23" s="4" t="inlineStr">
        <is>
          <t>Total current liabilities</t>
        </is>
      </c>
      <c r="B23" s="5" t="n">
        <v>687829</v>
      </c>
      <c r="C23" s="5" t="n">
        <v>680508</v>
      </c>
    </row>
    <row r="24">
      <c r="A24" s="3" t="inlineStr">
        <is>
          <t>Long-term liabilities:</t>
        </is>
      </c>
    </row>
    <row r="25">
      <c r="A25" s="4" t="inlineStr">
        <is>
          <t>Long-term debt</t>
        </is>
      </c>
      <c r="B25" s="5" t="n">
        <v>1444122</v>
      </c>
      <c r="C25" s="5" t="n">
        <v>1513870</v>
      </c>
    </row>
    <row r="26">
      <c r="A26" s="4" t="inlineStr">
        <is>
          <t>Long-term portion of retirement benefits</t>
        </is>
      </c>
      <c r="B26" s="5" t="n">
        <v>58442</v>
      </c>
      <c r="C26" s="5" t="n">
        <v>64027</v>
      </c>
    </row>
    <row r="27">
      <c r="A27" s="4" t="inlineStr">
        <is>
          <t>Long-term income tax liabilities</t>
        </is>
      </c>
      <c r="B27" s="5" t="n">
        <v>319896</v>
      </c>
      <c r="C27" s="5" t="n">
        <v>319547</v>
      </c>
    </row>
    <row r="28">
      <c r="A28" s="4" t="inlineStr">
        <is>
          <t>Long-term operating lease liabilities</t>
        </is>
      </c>
      <c r="B28" s="5" t="n">
        <v>61129</v>
      </c>
      <c r="C28" s="5" t="n">
        <v>59623</v>
      </c>
    </row>
    <row r="29">
      <c r="A29" s="4" t="inlineStr">
        <is>
          <t>Other long-term liabilities</t>
        </is>
      </c>
      <c r="B29" s="5" t="n">
        <v>94914</v>
      </c>
      <c r="C29" s="5" t="n">
        <v>89803</v>
      </c>
    </row>
    <row r="30">
      <c r="A30" s="4" t="inlineStr">
        <is>
          <t>Total long-term liabilities</t>
        </is>
      </c>
      <c r="B30" s="5" t="n">
        <v>1978503</v>
      </c>
      <c r="C30" s="5" t="n">
        <v>2046870</v>
      </c>
    </row>
    <row r="31">
      <c r="A31" s="4" t="inlineStr">
        <is>
          <t>Total liabilities</t>
        </is>
      </c>
      <c r="B31" s="5" t="n">
        <v>2666332</v>
      </c>
      <c r="C31" s="5" t="n">
        <v>2727378</v>
      </c>
    </row>
    <row r="32">
      <c r="A32" s="4" t="inlineStr">
        <is>
          <t>Commitments and contingencies (Notes 6, 7, 8 and 11)</t>
        </is>
      </c>
      <c r="B32" s="4" t="inlineStr">
        <is>
          <t xml:space="preserve"> </t>
        </is>
      </c>
      <c r="C32" s="4" t="inlineStr">
        <is>
          <t xml:space="preserve"> </t>
        </is>
      </c>
    </row>
    <row r="33">
      <c r="A33" s="3" t="inlineStr">
        <is>
          <t>Stockholders' equity:</t>
        </is>
      </c>
    </row>
    <row r="34">
      <c r="A34" s="4" t="inlineStr">
        <is>
          <t>Preferred stock, par value $0.01 per share, 5,000 shares authorized, none issued at April 2, 2022 and December 31, 2021</t>
        </is>
      </c>
      <c r="B34" s="5" t="n">
        <v>0</v>
      </c>
      <c r="C34" s="5" t="n">
        <v>0</v>
      </c>
    </row>
    <row r="35">
      <c r="A35" s="4" t="inlineStr">
        <is>
          <t>Common stock, par value $0.01 per share, 400,000 shares authorized, 162,252 and 162,084 shares issued, 60,372 and 60,728 shares outstanding at April 2, 2022 and December 31, 2021, respectively</t>
        </is>
      </c>
      <c r="B35" s="5" t="n">
        <v>1623</v>
      </c>
      <c r="C35" s="5" t="n">
        <v>1621</v>
      </c>
    </row>
    <row r="36">
      <c r="A36" s="4" t="inlineStr">
        <is>
          <t>Additional paid-in capital</t>
        </is>
      </c>
      <c r="B36" s="5" t="n">
        <v>2138426</v>
      </c>
      <c r="C36" s="5" t="n">
        <v>2114880</v>
      </c>
    </row>
    <row r="37">
      <c r="A37" s="4" t="inlineStr">
        <is>
          <t>Retained earnings</t>
        </is>
      </c>
      <c r="B37" s="5" t="n">
        <v>7960663</v>
      </c>
      <c r="C37" s="5" t="n">
        <v>7800832</v>
      </c>
    </row>
    <row r="38">
      <c r="A38" s="4" t="inlineStr">
        <is>
          <t>Treasury stock, at cost, 101,880 and 101,356 shares at April 2, 2022 and December 31, 2021, respectively</t>
        </is>
      </c>
      <c r="B38" s="5" t="n">
        <v>-9608050</v>
      </c>
      <c r="C38" s="5" t="n">
        <v>-9437914</v>
      </c>
    </row>
    <row r="39">
      <c r="A39" s="4" t="inlineStr">
        <is>
          <t>Accumulated other comprehensive loss</t>
        </is>
      </c>
      <c r="B39" s="5" t="n">
        <v>-117725</v>
      </c>
      <c r="C39" s="5" t="n">
        <v>-111865</v>
      </c>
    </row>
    <row r="40">
      <c r="A40" s="4" t="inlineStr">
        <is>
          <t>Total stockholders' equity</t>
        </is>
      </c>
      <c r="B40" s="5" t="n">
        <v>374937</v>
      </c>
      <c r="C40" s="5" t="n">
        <v>367554</v>
      </c>
    </row>
    <row r="41">
      <c r="A41" s="4" t="inlineStr">
        <is>
          <t>Total liabilities and stockholders' equity</t>
        </is>
      </c>
      <c r="B41" s="6" t="n">
        <v>3041269</v>
      </c>
      <c r="C41" s="6" t="n">
        <v>3094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Apr. 02, 2022</t>
        </is>
      </c>
    </row>
    <row r="3">
      <c r="A3" s="3" t="inlineStr">
        <is>
          <t>Segment Reporting [Abstract]</t>
        </is>
      </c>
    </row>
    <row r="4">
      <c r="A4" s="4" t="inlineStr">
        <is>
          <t>Business Segment Information</t>
        </is>
      </c>
      <c r="B4" s="4" t="inlineStr">
        <is>
          <t>13 Business Segment Information The Company’s business activities, for which discrete financial information is available, are regularly reviewed and evaluated by the chief operating decision maker. As a result of this evaluation, the Company determined that it has two operating segments: Waters TM TM The Waters operating segment is primarily in the business of designing, manufacturing, selling and servicing LC and MS instruments, columns and other precision chemistry consumables that can be integrated and used along with other analytical instruments. The TA operating segment is primarily in the business of designing, manufacturing, sell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three months ended April 2, 2022 and April 3, 2021 (in thousands):
Three Months Ended
April 2, 2022 April 3, 2021
Product net sales:
Waters instrument systems $ 269,962 $ 216,072
Chemistry consumables 125,618 118,974
TA instrument systems 55,260 46,976
Total product sales 450,840 382,022
Service net sales:
Waters service 217,576 206,832
TA service 22,156 19,691
Total service sales 239,732 226,523
Total net sales $ 690,572 $ 608,545
Net sales are attributable to geographic areas based on the region of destination. Geographic sales information is presented below for the three months ended April 2, 2022 and April 3, 2021 (in thousands):
Three Months Ended
April 2, 2022 April 3, 2021
Net Sales:
Asia:
China $ 121,032 $ 102,919
Japan 48,623 50,296
Asia Other 84,679 76,327
Total Asia 254,334 229,542
Americas:
United States 208,713 162,433
Americas Other 40,124 34,924
Total Americas 248,837 197,357
Europe 187,401 181,646
Total net sales $ 690,572 $ 608,545
Net sales by customer class are as follows for the three months ended April 2, 2022 and April 3, 2021 (in thousands):
Three Months Ended
April 2, 2022 April 3, 2021
Pharmaceutical $ 415,772 $ 360,148
Industrial 209,397 183,273
Academic and government 65,403 65,124
Total net sales $ 690,572 $ 608,545
Net sales for the Company recognized at a point in time versus over time are as follows for the three months ended April 2, 2022 and April 3, 2021 (in thousands):
Three Months Ended
April 2, 2022 April 3, 2021
Net sales recognized at a point in time:
Instrument systems $ 325,222 $ 263,048
Chemistry consumables 125,618 118,974
Service sales recognized at a point in time (time &amp; materials) 85,778 79,287
Total net sales recognized at a point in time 536,618 461,309
Net sales recognized over time:
Service and software sales recognized over time (contracts) 153,954 147,236
Total net sales $ 690,572 $ 608,5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 Changes and Developments</t>
        </is>
      </c>
      <c r="B1" s="2" t="inlineStr">
        <is>
          <t>3 Months Ended</t>
        </is>
      </c>
    </row>
    <row r="2">
      <c r="B2" s="2" t="inlineStr">
        <is>
          <t>Apr. 02, 2022</t>
        </is>
      </c>
    </row>
    <row r="3">
      <c r="A3" s="3" t="inlineStr">
        <is>
          <t>Accounting Changes and Error Corrections [Abstract]</t>
        </is>
      </c>
    </row>
    <row r="4">
      <c r="A4" s="4" t="inlineStr">
        <is>
          <t>Recent Accounting Standard Changes and Developments</t>
        </is>
      </c>
      <c r="B4" s="4" t="inlineStr">
        <is>
          <t xml:space="preserve">14 Recent Accounting Standard Changes and Developments Recently Issued Accounting Standards In March 2020, accounting guidance was issued that facilitates the effects of reference rate reform on financial reporting. The amendments in the update provide optional guidance for a limited period of time to ease the potential burden in accounting for or recognizing the effects of reference rate reform on financial reporting and apply to all entities, subject to meeting certain criteria, that have contracts, hedging relationships, and other transactions that reference LIBOR or another reference rate expected to be discontinued because of reference rate reform. In January of 2021, an update was issued to clarify that certain optional expedients and exceptions under the reference rate reform guidance for contract modifications and hedge accounting apply to derivatives that are affected by the discounting transition. Specifically, certain provisions in the reference rate reform guidance, if elected by an entity, apply to derivative instruments that use an interest rate for margining, discounting, or contract price alignment that is modified as a result of reference rate reform. This temporary guidance is effective for all entities as of March 12, 2020 through December 31, 2022. The Company may elect to apply this guidance for all contract modifications or eligible hedging relationships during that time period subject to certain criteria. The Company does not believe that it has material reference rate exposure which would require utilizing the guidance under this accounting pronouncement and if adopted does not believe that this standard would have a material impact on the Company’s financial position, results of operations and cash flows. In October 2021, accounting guidance was issued that requires acquirers in a business combination to recognize and measure contract assets and contract liabilities acquired in a business combination in accordance with Topic 606. The new guidance requires that at the acquisition date, the acquirer should account for the related revenue contracts in accordance with 606 as if it had originated the contracts. This guidance differs from current GAAP which requires an acquirer to recognize assets acquired and liabilities assumed in a business combination, including contract assets and contract liabilities arising from revenue contracts with customers and other similar contracts that are accounted for in accordance with 606, at fair value on the acquisition date. This guidance is effective for public business entities for fiscal years beginning after December 15, 2022, including interim periods within those years. The amendments within this update should be applied prospectively to business combinations on or after the effective date of the amendments. Early adoption of the amendment is permitted, including adoption in an interim period. The applicability of this standard is dependent on there being a business combination activity and therefore the Company will evaluate the impact of this guidance when and if there is applicable activ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2, 2022</t>
        </is>
      </c>
    </row>
    <row r="3">
      <c r="A3" s="3" t="inlineStr">
        <is>
          <t>Accounting Policies [Abstract]</t>
        </is>
      </c>
    </row>
    <row r="4">
      <c r="A4" s="4" t="inlineStr">
        <is>
          <t>Fiscal Period</t>
        </is>
      </c>
      <c r="B4" s="4" t="inlineStr">
        <is>
          <t xml:space="preserve">The Company’s interim fiscal quarter typically ends on the thirteenth Saturday of each quarter. Since the Company’s fiscal year end is December 31, the first and fourth fiscal quarters may have more or less than thirteen complete weeks. The Company’s first fiscal quarters for 2022 and 2021 ended on April 2, 2022 and April 3, 2021, respectively.​​​​​​​ </t>
        </is>
      </c>
    </row>
    <row r="5">
      <c r="A5" s="4" t="inlineStr">
        <is>
          <t>Basis of Accounting</t>
        </is>
      </c>
      <c r="B5" s="4" t="inlineStr">
        <is>
          <t>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t>
        </is>
      </c>
    </row>
    <row r="6">
      <c r="A6" s="4" t="inlineStr">
        <is>
          <t>Principles of Consolidation</t>
        </is>
      </c>
      <c r="B6" s="4" t="inlineStr">
        <is>
          <t>The consolidated financial statements include the accounts of the Company and its subsidiaries, which are wholly owned. All inter-company balances and transactions have been eliminated.</t>
        </is>
      </c>
    </row>
    <row r="7">
      <c r="A7" s="4" t="inlineStr">
        <is>
          <t>Use of Estimates</t>
        </is>
      </c>
      <c r="B7" s="4" t="inlineStr">
        <is>
          <t xml:space="preserve">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t>
        </is>
      </c>
    </row>
    <row r="8">
      <c r="A8" s="4" t="inlineStr">
        <is>
          <t>Risks and Uncertainties</t>
        </is>
      </c>
      <c r="B8" s="4" t="inlineStr">
        <is>
          <t xml:space="preserve">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Both the Company’s domestic and international operations have been and continue to be affected by the ongoing global COVID-19 COVID-19 Through the date of the issuance of these financial statements, the Company’s consolidated financial position, results of operations and cash flows have not been materially impacted and, thus, the Company concluded that no interim goodwill or long-lived asset impairment analyses were required. Further, there have been no violations of debt covenants. Any prolonged material disruption to the Company’s employees, suppliers, manufacturing, or customers could result in a material impact to its consolidated financial position, results of operations or cash flows in the future. </t>
        </is>
      </c>
    </row>
    <row r="9">
      <c r="A9" s="4" t="inlineStr">
        <is>
          <t>Translation of Foreign Currencies</t>
        </is>
      </c>
      <c r="B9" s="4" t="inlineStr">
        <is>
          <t xml:space="preserve">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loss in the consolidated balance sheets. </t>
        </is>
      </c>
    </row>
    <row r="10">
      <c r="A10" s="4" t="inlineStr">
        <is>
          <t>Cash, Cash Equivalents and Investments</t>
        </is>
      </c>
      <c r="B10" s="4" t="inlineStr">
        <is>
          <t xml:space="preserve">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April 2, 2022 and December 31, 2021, $431 million out of $503 million and $440 million out of $569 million, respectively, of the Company’s total cash, cash equivalents and investments were held by foreign subsidiaries. In addition, $324 million out of $503 million and $298 million out of $569 million of cash, cash equivalents and investments were held in currencies other than the U.S. dollar at April 2, 2022 and December 31, 2021, respectively. </t>
        </is>
      </c>
    </row>
    <row r="11">
      <c r="A11" s="4" t="inlineStr">
        <is>
          <t>Accounts Receivable and Allowance for Credit Losses</t>
        </is>
      </c>
      <c r="B11" s="4" t="inlineStr">
        <is>
          <t xml:space="preserve">Accounts Receivable and Allowance for Credit Losse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sheet credit exposure related to its customers.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three months ended April 2, 2022 and April 3, 2021(in thousands):
Balance at Additions Deductions Balance at End Period
Allowance for Credit Losses
April 2, 2022 $ 13,228 $ 987 $ (1,072 ) $ 13,143
April 3, 2021 $ 14,381 $ 775 $ (1,561 ) $ 13,595 </t>
        </is>
      </c>
    </row>
    <row r="12">
      <c r="A12" s="4" t="inlineStr">
        <is>
          <t>Income Taxes</t>
        </is>
      </c>
      <c r="B12" s="4" t="inlineStr">
        <is>
          <t xml:space="preserve">The Company accounts for its uncertain tax return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
        </is>
      </c>
    </row>
    <row r="13">
      <c r="A13" s="4" t="inlineStr">
        <is>
          <t>Other Investments</t>
        </is>
      </c>
      <c r="B13" s="4" t="inlineStr">
        <is>
          <t xml:space="preserve">Other Investments During the three months ended April 2, 2022, the Company sold an equity investment for $7 million in cash and recorded a gain on the sale of approximately $4 million in other income, net on the statement of operations. The Company also recorded an other than temporary impairment loss on an equity method investment still held at the reporting date of approximately $4 million within other income, net on the statement of operations as the company entered into a sale process and we adjusted the carrying value of our investment based on our portion of the total proceeds we expect to receive. During the three months ended April 3, 2021, the Company recorded an unrealized gain on an equity security still held at the reporting date of approximately $10 million within other income on the income statement. This unrealized gain was recorded as an upward price adjustment to the carrying value of the investment due to an observable price change of a similar security issued during the current period. </t>
        </is>
      </c>
    </row>
    <row r="14">
      <c r="A14" s="4" t="inlineStr">
        <is>
          <t>Fair Value Measurements</t>
        </is>
      </c>
      <c r="B14" s="4" t="inlineStr">
        <is>
          <t xml:space="preserve">Fair Value Measurements In accordance with the accounting standards for fair value measurements and disclosures, certain of the Company’s assets and liabilities are measured at fair value on a recurring basis as of April 2, 2022 and December 31, 2021.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April 2, 2022 (in thousands):
Quoted Prices
in Active Significant
Markets Other Significant
Total at for Identical Observable Unobservable
April 2, Assets Inputs Inputs
2022 (Level 1) (Level 2) (Level 3)
Assets:
U.S. Treasury securities $ 4,796 $ — $ 4,796 $ —
Corporate debt securities 5,605 — 5,605 —
Time deposits 14,624 — 14,624 —
Waters 401(k) Restoration Plan assets 32,953 32,953 — —
Foreign currency exchange contracts 9 — 9 —
Interest rate cross-currency swap agreements 8,163 — 8,163 —
Total $ 66,150 $ 32,953 $ 33,197 $ —
Liabilities:
Contingent consideration $ 1,388 $ — $ — $ 1,388
Foreign currency exchange contracts 190 — 190 —
Interest rate cross-currency swap agreements 635 — 635 —
Total $ 2,213 $ — $ 825 $ 1,388
The following table represents the Company’s assets and liabilities measured at fair value on a recurring basis at December 31, 2021 (in thousands):
Quoted Prices
in Active Significant
Markets Other Significant
Total at for Identical Observable Unobservable
December 31, Assets Inputs Inputs
2021 (Level 1) (Level 2) (Level 3)
Assets:
U.S. Treasury securities $ 13,917 $ — $ 13,917 —
Corporate debt securities 39,121 — 39,121 —
Time deposits 19,030 — 19,030 $ —
Waters 401(k) Restoration Plan assets 38,729 38,729 — —
Foreign currency exchange contracts 504 — 504 —
Total $ 111,301 $ 38,729 $ 72,572 $ —
Liabilities:
Contingent consideration $ 1,347 $ — $ — $ 1,347
Foreign currency exchange contracts 195 — 195 —
Interest rate cross-currency swap agreements 5,363 — 5,363 —
Total $ 6,905 $ — $ 5,558 $ 1,34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foreign currency exchange contracts and interest rate cross-currency swap agreemen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December 2020 acquisition of Integrated Software Solutions (“ISS”)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achievement of certain revenue and customer account milestones over the two years after the acquisition date and a discount rate that reflects both the likelihood of achieving the estimated future results and the Company’s creditworthiness. A change in any of these unobservable inputs can significantly change the fair value of the contingent consideration. The fair value of future contingent consideration payments related to the December 2020 acquisition of ISS was estimated to be $1 million at both April 2, 2022 and December 31, 2021.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nd $1.3 billion at April 2, 2022 and December 31, 2021,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2 billion and $1.3 billion at April 2, 2022 and December 31, 2021, respectively, using Level 2 inputs. </t>
        </is>
      </c>
    </row>
    <row r="15">
      <c r="A15" s="4" t="inlineStr">
        <is>
          <t>Derivative Transactions</t>
        </is>
      </c>
      <c r="B15" s="4" t="inlineStr">
        <is>
          <t xml:space="preserve">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April 2, 2022, the Company had three-year interest rate cross-currency swap derivative agreements with an aggregate notional value of $550 million to hedge the variability in the movement of foreign currency exchange rates on a portion of its Euro-denominated net asset investments. Under hedge accounting, the change in fair value of the derivative that relates to changes in the foreign currency spot rate are recorded in the currency translation adjustment in other comprehensive income and remain in accumulated comprehensive loss in stockholders’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April 2, 2022 December 31, 2021
Notional Value Fair Value Notional Value Fair Value
Foreign currency exchange contracts:
Other current assets $ 10,509 $ 9 $ 55,309 $ 504
Other current liabilities $ 46,882 $ 190 $ 9,000 $ 195
Interest rate cross-currency swap agreements:
Other assets $ 470,000 $ 8,163 $ — $ —
Other liabilities 80,000 635 230,000 5,363
Accumulated other comprehensive loss $ 3,755 $ 15,944 The following is a summary of the activity included in the consolidated statements of operations and statements of comprehensive income related to the foreign currency exchange contracts and interest rate cross-currency swap agreements (in thousands):
Financial Statement Classification Three Months Ended
April 2, 2022 April 3, 2021
Foreign currency exchange contracts:
Realized (losses) gains on closed contracts Cost of sales $ (1,499 ) $ 1,667
Unrealized losses on open contracts Cost of sales (489 ) (753 )
Cumulative net pre-tax Cost of sales $ (1,988 ) $ 914
Interest rate cross-currency swap agreements:
Interest earned Interest income $ 1,775 $ 3,827
Unrealized gains on contracts, net Accumulated other comprehensive loss $ 12,188 $ 21,244 </t>
        </is>
      </c>
    </row>
    <row r="16">
      <c r="A16" s="4" t="inlineStr">
        <is>
          <t>Stockholders' Equity</t>
        </is>
      </c>
      <c r="B16" s="4" t="inlineStr">
        <is>
          <t>Stockholders’ Equity In January 2019, the Company’s Board of Directors authorized the Company to repurchase up to $4 billion of its outstanding common stock over a two-year pre-existing</t>
        </is>
      </c>
    </row>
    <row r="17">
      <c r="A17" s="4" t="inlineStr">
        <is>
          <t>Product Warranty Costs</t>
        </is>
      </c>
      <c r="B17" s="4" t="inlineStr">
        <is>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hree months ended April 2, 2022 and April 3, 2021 (in thousands):
Balance at Accruals for Settlements Made Balance at Period
Accrued warranty liability:
April 2, 2022 $ 10,718 $ 1,916 $ (2,422 ) $ 10,212
April 3, 2021 $ 10,950 $ 2,337 $ (2,582 ) $ 10,705 </t>
        </is>
      </c>
    </row>
    <row r="18">
      <c r="A18" s="4" t="inlineStr">
        <is>
          <t>Stock-Based Compensation</t>
        </is>
      </c>
      <c r="B18" s="4" t="inlineStr">
        <is>
          <t xml:space="preserve">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three months ended April 2, 2022 and April 3, 2021 include the following stock-based compensation expense related to stock option awards, restricted stock awards, restricted stock unit awards, performance stock unit awards and the employee stock purchase plan (in thousands):
Three Months Ended
April 2, 2022 April 3, 2021
Cost of sales $ 1,027 $ 633
Selling and administrative expenses 8,169 6,420
Research and development expenses 1,737 1,252
Total stock-based compensation $ 10,933 $ 8,305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Three Months Ended
Options Issued and Significant Assumptions Used to Estimate Option Fair Values April 2, 2022 April 3, 2021
Options issued in thousands 127 139
Risk-free interest rate 1.9 % 0.8 %
Expected life in years 6 6
Expected volatility 30.9 % 33.1 %
Expected dividends — —
Three Months Ended
Weighted-Average Exercise Price and Fair Value of Options on the Date of Grant April 2, 2022 April 3, 2021
Exercise price $ 321.91 $ 277.32
Fair value $ 107.76 $ 91.63 </t>
        </is>
      </c>
    </row>
    <row r="19">
      <c r="A19" s="4" t="inlineStr">
        <is>
          <t>Earnings Per Share</t>
        </is>
      </c>
      <c r="B19" s="4" t="inlineStr">
        <is>
          <t>The effect of dilutive securities was calculated using the treasury stock method.</t>
        </is>
      </c>
    </row>
    <row r="20">
      <c r="A20" s="4" t="inlineStr">
        <is>
          <t>Retirement Plans</t>
        </is>
      </c>
      <c r="B20" s="4" t="inlineStr">
        <is>
          <t>The Company sponsors various retirement plans. The components of net periodic benefit cost other than the service cost component are included in other income, net in the consolidated statements of operations.</t>
        </is>
      </c>
    </row>
    <row r="21">
      <c r="A21" s="4" t="inlineStr">
        <is>
          <t>New Accounting Pronouncements</t>
        </is>
      </c>
      <c r="B21" s="4" t="inlineStr">
        <is>
          <t xml:space="preserve">Recently Issued Accounting Standards In March 2020, accounting guidance was issued that facilitates the effects of reference rate reform on financial reporting. The amendments in the update provide optional guidance for a limited period of time to ease the potential burden in accounting for or recognizing the effects of reference rate reform on financial reporting and apply to all entities, subject to meeting certain criteria, that have contracts, hedging relationships, and other transactions that reference LIBOR or another reference rate expected to be discontinued because of reference rate reform. In January of 2021, an update was issued to clarify that certain optional expedients and exceptions under the reference rate reform guidance for contract modifications and hedge accounting apply to derivatives that are affected by the discounting transition. Specifically, certain provisions in the reference rate reform guidance, if elected by an entity, apply to derivative instruments that use an interest rate for margining, discounting, or contract price alignment that is modified as a result of reference rate reform. This temporary guidance is effective for all entities as of March 12, 2020 through December 31, 2022. The Company may elect to apply this guidance for all contract modifications or eligible hedging relationships during that time period subject to certain criteria. The Company does not believe that it has material reference rate exposure which would require utilizing the guidance under this accounting pronouncement and if adopted does not believe that this standard would have a material impact on the Company’s financial position, results of operations and cash flows. In October 2021, accounting guidance was issued that requires acquirers in a business combination to recognize and measure contract assets and contract liabilities acquired in a business combination in accordance with Topic 606. The new guidance requires that at the acquisition date, the acquirer should account for the related revenue contracts in accordance with 606 as if it had originated the contracts. This guidance differs from current GAAP which requires an acquirer to recognize assets acquired and liabilities assumed in a business combination, including contract assets and contract liabilities arising from revenue contracts with customers and other similar contracts that are accounted for in accordance with 606, at fair value on the acquisition date. This guidance is effective for public business entities for fiscal years beginning after December 15, 2022, including interim periods within those years. The amendments within this update should be applied prospectively to business combinations on or after the effective date of the amendments. Early adoption of the amendment is permitted, including adoption in an interim period. The applicability of this standard is dependent on there being a business combination activity and therefore the Company will evaluate the impact of this guidance when and if there is applicable activity. </t>
        </is>
      </c>
    </row>
    <row r="22">
      <c r="A22" s="4" t="inlineStr">
        <is>
          <t>Revenue Recognition</t>
        </is>
      </c>
      <c r="B22" s="4" t="inlineStr">
        <is>
          <t>The Company’s deferred revenue liabilities o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three months ended April 2, 2022 and April 3, 2021 (in thousands):
April 2, 2022 April 3, 2021
Balance at the beginning of the period $ 273,598 $ 239,759
Recognition of revenue included in balance at beginning of the period (103,355 ) (94,078 )
Revenue deferred during the period, net of revenue recognized 198,036 182,384
Balance at the end of the period $ 368,279 $ 328,065
The Company classified $53 million and $47 million of deferred revenue and customer advances in other long-term liabilities at April 2, 2022 and December 31, 2021, respectively. The amount of deferred revenue and customer advances equals the transaction price allocated to unfulfilled performance obligations for the period presented. Such amounts are expected to be recognized in the future as follows (in thousands):
April 2, 2022
Deferred revenue and customer advances expected to be recognized in:
One year or less $ 315,086
13-24 32,877
25 months and beyond 20,316
Total $ 368,279</t>
        </is>
      </c>
    </row>
    <row r="23">
      <c r="A23" s="4" t="inlineStr">
        <is>
          <t>Other Items</t>
        </is>
      </c>
      <c r="B23" s="4" t="inlineStr">
        <is>
          <t>Other Items During the three months ended April 2, 2022, the Company completed an asset acquisition in which the charge detection mass spectrometry technology (“CDMS technology”) assets of Megadalton Solutions, Inc. (“Megadalton”) were acquired for approximately $10 million in total purchase price, of which $5 million was paid at closing and the remaining $4 million will be paid in the future at various dates through 2029. This CDMS technology makes it possible to analyze extremely large proteins and protein complexes used in cell and gene therapies that would otherwise be difficult to analyze with conventional mass spectrometry. Once this technology is further developed, it will extend the capabilities of our mass spectrometry portfolio for a broader set of applications and as such the cost of this technology asset has been accounted for as Acquired In-Proc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Apr. 02, 2022</t>
        </is>
      </c>
    </row>
    <row r="3">
      <c r="A3" s="3" t="inlineStr">
        <is>
          <t>Accounting Policies [Abstract]</t>
        </is>
      </c>
    </row>
    <row r="4">
      <c r="A4" s="4" t="inlineStr">
        <is>
          <t>Summary of Activity of Company's Allowance for Doubtful Accounts</t>
        </is>
      </c>
      <c r="B4" s="4" t="inlineStr">
        <is>
          <t xml:space="preserve">The following is a summary of the activity of the Company’s allowance for credit losses for the three months ended April 2, 2022 and April 3, 2021(in thousands):
Balance at Additions Deductions Balance at End Period
Allowance for Credit Losses
April 2, 2022 $ 13,228 $ 987 $ (1,072 ) $ 13,143
April 3, 2021 $ 14,381 $ 775 $ (1,561 ) $ 13,595 </t>
        </is>
      </c>
    </row>
    <row r="5">
      <c r="A5" s="4" t="inlineStr">
        <is>
          <t>Summary of Assets and Liabilities Measured at Fair Value on Recurring Basis</t>
        </is>
      </c>
      <c r="B5" s="4" t="inlineStr">
        <is>
          <t xml:space="preserve"> The following table represents the Company’s assets and liabilities measured at fair value on a recurring basis at April 2, 2022 (in thousands):
Quoted Prices
in Active Significant
Markets Other Significant
Total at for Identical Observable Unobservable
April 2, Assets Inputs Inputs
2022 (Level 1) (Level 2) (Level 3)
Assets:
U.S. Treasury securities $ 4,796 $ — $ 4,796 $ —
Corporate debt securities 5,605 — 5,605 —
Time deposits 14,624 — 14,624 —
Waters 401(k) Restoration Plan assets 32,953 32,953 — —
Foreign currency exchange contracts 9 — 9 —
Interest rate cross-currency swap agreements 8,163 — 8,163 —
Total $ 66,150 $ 32,953 $ 33,197 $ —
Liabilities:
Contingent consideration $ 1,388 $ — $ — $ 1,388
Foreign currency exchange contracts 190 — 190 —
Interest rate cross-currency swap agreements 635 — 635 —
Total $ 2,213 $ — $ 825 $ 1,388
The following table represents the Company’s assets and liabilities measured at fair value on a recurring basis at December 31, 2021 (in thousands):
Quoted Prices
in Active Significant
Markets Other Significant
Total at for Identical Observable Unobservable
December 31, Assets Inputs Inputs
2021 (Level 1) (Level 2) (Level 3)
Assets:
U.S. Treasury securities $ 13,917 $ — $ 13,917 —
Corporate debt securities 39,121 — 39,121 —
Time deposits 19,030 — 19,030 $ —
Waters 401(k) Restoration Plan assets 38,729 38,729 — —
Foreign currency exchange contracts 504 — 504 —
Total $ 111,301 $ 38,729 $ 72,572 $ —
Liabilities:
Contingent consideration $ 1,347 $ — $ — $ 1,347
Foreign currency exchange contracts 195 — 195 —
Interest rate cross-currency swap agreements 5,363 — 5,363 —
Total $ 6,905 $ — $ 5,558 $ 1,347</t>
        </is>
      </c>
    </row>
    <row r="6">
      <c r="A6" s="4" t="inlineStr">
        <is>
          <t>Summary of Foreign Currency Exchange Contracts and Interest Rate Cross-Currency Swap Agreements</t>
        </is>
      </c>
      <c r="B6" s="4" t="inlineStr">
        <is>
          <t xml:space="preserve">The Company’s foreign currency exchange contracts and interest rate cross-currency swap agreements included in the consolidated balance sheets are classified as follows (in thousands):
April 2, 2022 December 31, 2021
Notional Value Fair Value Notional Value Fair Value
Foreign currency exchange contracts:
Other current assets $ 10,509 $ 9 $ 55,309 $ 504
Other current liabilities $ 46,882 $ 190 $ 9,000 $ 195
Interest rate cross-currency swap agreements:
Other assets $ 470,000 $ 8,163 $ — $ —
Other liabilities 80,000 635 230,000 5,363
Accumulated other comprehensive loss $ 3,755 $ 15,944 </t>
        </is>
      </c>
    </row>
    <row r="7">
      <c r="A7" s="4" t="inlineStr">
        <is>
          <t>Gains (Losses) on Foreign Exchange Contracts</t>
        </is>
      </c>
      <c r="B7" s="4" t="inlineStr">
        <is>
          <t xml:space="preserve">The following is a summary of the activity included in the consolidated statements of operations and statements of comprehensive income related to the foreign currency exchange contracts and interest rate cross-currency swap agreements (in thousands):
Financial Statement Classification Three Months Ended
April 2, 2022 April 3, 2021
Foreign currency exchange contracts:
Realized (losses) gains on closed contracts Cost of sales $ (1,499 ) $ 1,667
Unrealized losses on open contracts Cost of sales (489 ) (753 )
Cumulative net pre-tax Cost of sales $ (1,988 ) $ 914
Interest rate cross-currency swap agreements:
Interest earned Interest income $ 1,775 $ 3,827
Unrealized gains on contracts, net Accumulated other comprehensive loss $ 12,188 $ 21,244 </t>
        </is>
      </c>
    </row>
    <row r="8">
      <c r="A8" s="4" t="inlineStr">
        <is>
          <t>Summary of Activity of Company's Accrued Warranty Liability</t>
        </is>
      </c>
      <c r="B8" s="4" t="inlineStr">
        <is>
          <t xml:space="preserve">The following is a summary of the activity of the Company’s accrued warranty liability for the three months ended April 2, 2022 and April 3, 2021 (in thousands):
Balance at Accruals for Settlements Made Balance at Period
Accrued warranty liability:
April 2, 2022 $ 10,718 $ 1,916 $ (2,422 ) $ 10,212
April 3, 2021 $ 10,950 $ 2,337 $ (2,582 ) $ 10,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Apr. 02, 2022</t>
        </is>
      </c>
    </row>
    <row r="3">
      <c r="A3" s="3" t="inlineStr">
        <is>
          <t>Revenue from Contract with Customer [Abstract]</t>
        </is>
      </c>
    </row>
    <row r="4">
      <c r="A4" s="4" t="inlineStr">
        <is>
          <t>Summary of Activity of Deferred Revenue and Customer Advances</t>
        </is>
      </c>
      <c r="B4" s="4" t="inlineStr">
        <is>
          <t>The following is a summary of the activity of the Company’s deferred revenue and customer advances for the three months ended April 2, 2022 and April 3, 2021 (in thousands):
April 2, 2022 April 3, 2021
Balance at the beginning of the period $ 273,598 $ 239,759
Recognition of revenue included in balance at beginning of the period (103,355 ) (94,078 )
Revenue deferred during the period, net of revenue recognized 198,036 182,384
Balance at the end of the period $ 368,279 $ 328,065</t>
        </is>
      </c>
    </row>
    <row r="5">
      <c r="A5" s="4" t="inlineStr">
        <is>
          <t>Schedule of Amount of Deferred Revenue and Customer Advances</t>
        </is>
      </c>
      <c r="B5" s="4" t="inlineStr">
        <is>
          <t>The amount of deferred revenue and customer advances equals the transaction price allocated to unfulfilled performance obligations for the period presented. Such amounts are expected to be recognized in the future as follows (in thousands):
April 2, 2022
Deferred revenue and customer advances expected to be recognized in:
One year or less $ 315,086
13-24 32,877
25 months and beyond 20,316
Total $ 368,2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3 Months Ended</t>
        </is>
      </c>
    </row>
    <row r="2">
      <c r="B2" s="2" t="inlineStr">
        <is>
          <t>Apr. 02, 2022</t>
        </is>
      </c>
    </row>
    <row r="3">
      <c r="A3" s="3" t="inlineStr">
        <is>
          <t>Investments, Debt and Equity Securities [Abstract]</t>
        </is>
      </c>
    </row>
    <row r="4">
      <c r="A4" s="4" t="inlineStr">
        <is>
          <t>Schedule of Available-for-Sale Securities Reconciliation</t>
        </is>
      </c>
      <c r="B4" s="4" t="inlineStr">
        <is>
          <t>The Company’s marketable securities within cash equivalents and investments included in the consolidated balance sheets are detailed as follows (in thousands):
April 2, 2022
Amortized Unrealized Unrealized Fair
Cost Gain Loss Value
U.S. Treasury securities $ 4,802 $ — $ (6 ) $ 4,796
Corporate debt securities 5,610 — (5 ) 5,605
Time deposits 14,624 — — 14,624
Total $ 25,036 $ — $ (11 ) $ 25,025
Amounts included in:
Cash equivalents $ 2,000 $ — $ — $ 2,000
Investments 23,036 — (11 ) 23,025
Total $ 25,036 $ — $ (11 ) $ 25,025
December 31, 2021
Amortized Unrealized Unrealized Fair
Cost Gain Loss Value
U.S. Treasury securities $ 13,929 $ — $ (12 ) $ 13,917
Corporate debt securities 39,135 — (14 ) 39,121
Time deposits 19,030 — — 19,030
Total $ 72,094 $ — $ (26 ) $ 72,068
Amounts included in:
Cash equivalents $ 4,017 $ — $ — $ 4,017
Investments 68,077 — (26 ) 68,051
Total $ 72,094 $ — $ (26 ) $ 72,068</t>
        </is>
      </c>
    </row>
    <row r="5">
      <c r="A5" s="4" t="inlineStr">
        <is>
          <t>Investments Classified By Contractual Maturity Date</t>
        </is>
      </c>
      <c r="B5" s="4" t="inlineStr">
        <is>
          <t>The estimated fair value of marketable debt securities by maturity date is as follows (in thousands):
April 2, 2022 December 31, 2021
Due in one year or less $ 25,025 $ 71,066
Due after one year through three years — 1,002
Total $ 25,025 $ 72,0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Inventory, Net of Reserves</t>
        </is>
      </c>
      <c r="B4" s="4" t="inlineStr">
        <is>
          <t>Inventories are classified as follows (in thousands):
April 2, 2022 December 31, 2021
Raw materials $ 168,324 $ 165,240
Work in progress 24,087 19,726
Finished goods 189,491 171,129
Total inventories $ 381,902 $ 356,0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Apr. 02, 2022</t>
        </is>
      </c>
    </row>
    <row r="3">
      <c r="A3" s="3" t="inlineStr">
        <is>
          <t>Goodwill and Intangible Assets Disclosure [Abstract]</t>
        </is>
      </c>
    </row>
    <row r="4">
      <c r="A4" s="4" t="inlineStr">
        <is>
          <t>Schedule of Intangible Assets</t>
        </is>
      </c>
      <c r="B4" s="4" t="inlineStr">
        <is>
          <t>The Company’s intangible assets included in the consolidated balance sheets are detailed as follows (dollars in thousands):
April 2, 2022 December 31, 2021
Weighted- Weighted-
Gross Average Gross Average
Carrying Accumulated Amortization Carrying Accumulated Amortization
Amount Amortization Period Amount Amortization Period
Capitalized software $ 576,013 $ 424,114 5 years $ 575,658 $ 420,862 5 years
Purchased intangibles 200,284 164,372 11 years 201,302 163,752 11 years
Trademarks 9,680 — — 9,680 — —
Licenses 12,339 6,285 7 years 12,635 6,199 7 years
Patents and other intangibles 102,493 69,630 8 years 102,353 68,414 8 years
Total $ 900,809 $ 664,401 7 years $ 901,628 $ 659,227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Apr. 02, 2022</t>
        </is>
      </c>
    </row>
    <row r="3">
      <c r="A3" s="3" t="inlineStr">
        <is>
          <t>Debt Disclosure [Abstract]</t>
        </is>
      </c>
    </row>
    <row r="4">
      <c r="A4" s="4" t="inlineStr">
        <is>
          <t>Summary of Outstanding Debt</t>
        </is>
      </c>
      <c r="B4" s="4" t="inlineStr">
        <is>
          <t>The Company had the following outstanding debt at April 2, 2022 and December 31, 2021 (in thousands):
April 2, 2022 December 31, 2021
Senior unsecured notes - Series G - 3.92%, due June 2024 50,000 50,000
Senior unsecured notes - Series H - floating rate*, due June 2024 50,000 50,000
Senior unsecured notes - Series I - 3.13%, due May 2023 50,000 50,000
Senior unsecured notes - Series K - 3.44%, due May 2026 160,000 160,000
Senior unsecured notes - Series L - 3.31%, due September 2026 200,000 200,000
Senior unsecured notes - Series M - 3.53%, due September 2029 300,000 300,000
Senior unsecured notes - Series N - 1.68%, due March 2026 100,000 100,000
Senior unsecured notes - Series O - 2.25%, due March 2031 400,000 400,000
Credit agreement 140,000 210,000
Unamortized debt issuance costs (5,878 ) (6,130 )
Total long-term debt 1,444,122 1,513,870
Total debt $ 1,444,122 $ 1,513,870
* Series H senior unsecured notes bear interest at a 3-mon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2, 2022</t>
        </is>
      </c>
    </row>
    <row r="3">
      <c r="A3" s="3" t="inlineStr">
        <is>
          <t>Disclosure of Compensation Related Costs, Share-based Payments [Abstract]</t>
        </is>
      </c>
    </row>
    <row r="4">
      <c r="A4" s="4" t="inlineStr">
        <is>
          <t>Schedule of Stock-Based Compensation Expense</t>
        </is>
      </c>
      <c r="B4" s="4" t="inlineStr">
        <is>
          <t>The consolidated statements of operations for the three months ended April 2, 2022 and April 3, 2021 include the following stock-based compensation expense related to stock option awards, restricted stock awards, restricted stock unit awards, performance stock unit awards and the employee stock purchase plan (in thousands):
Three Months Ended
April 2, 2022 April 3, 2021
Cost of sales $ 1,027 $ 633
Selling and administrative expenses 8,169 6,420
Research and development expenses 1,737 1,252
Total stock-based compensation $ 10,933 $ 8,305</t>
        </is>
      </c>
    </row>
    <row r="5">
      <c r="A5" s="4" t="inlineStr">
        <is>
          <t>Summary of Relevant Data Used to Determine the Value of Stock Options Granted During the Period</t>
        </is>
      </c>
      <c r="B5" s="4" t="inlineStr">
        <is>
          <t xml:space="preserve">The relevant data used to determine the value of the stock options granted during the three months ended April 2, 2022 and April 3, 2021 are as follows:
Three Months Ended
Options Issued and Significant Assumptions Used to Estimate Option Fair Values April 2, 2022 April 3, 2021
Options issued in thousands 127 139
Risk-free interest rate 1.9 % 0.8 %
Expected life in years 6 6
Expected volatility 30.9 % 33.1 %
Expected dividends — — </t>
        </is>
      </c>
    </row>
    <row r="6">
      <c r="A6" s="4" t="inlineStr">
        <is>
          <t>Summary of Stock Options Outstanding Roll Forward</t>
        </is>
      </c>
      <c r="B6" s="4" t="inlineStr">
        <is>
          <t xml:space="preserve">Three Months Ended
Weighted-Average Exercise Price and Fair Value of Options on the Date of Grant April 2, 2022 April 3, 2021
Exercise price $ 321.91 $ 277.32
Fair value $ 107.76 $ 91.63 </t>
        </is>
      </c>
    </row>
    <row r="7">
      <c r="A7" s="4" t="inlineStr">
        <is>
          <t>Summary of Stock Options Outstanding by Exercise Price Range</t>
        </is>
      </c>
      <c r="B7" s="4" t="inlineStr">
        <is>
          <t>The following table summarizes stock option activity for the plans for the three months ended April 2, 2022 (in thousands, except per share data):
Number of Shares Exercise Price per Share Weighted-Average Share
Outstanding at December 31, 2021 691 $ 88.71 to $371.64 $ 202.24
Granted 127 $ 314.98 to $364.59 $ 321.91
Exercised (69 ) $ 88.71 to $279.90 $ 160.49
Canceled (6 ) $ 203.37 to $279.90 $ 235.95
Outstanding at April 2, 2022 743 $ 88.71 to $371.64 $ 226.30</t>
        </is>
      </c>
    </row>
    <row r="8">
      <c r="A8" s="4" t="inlineStr">
        <is>
          <t>Summary of Restricted Stock Units Unvested Roll Forward</t>
        </is>
      </c>
      <c r="B8" s="4" t="inlineStr">
        <is>
          <t>The following table summarizes the unvested restricted stock unit award activity for the three months ended April 2, 2022 (in thousands, except per share data):
Shares Weighted-Average
Unvested at December 31, 2021 245 $ 234.97
Granted 94 $ 323.65
Vested (68 ) $ 217.21
Forfeited (3 ) $ 228.76
Unvested at April 2, 2022 268 $ 270.65</t>
        </is>
      </c>
    </row>
    <row r="9">
      <c r="A9" s="4" t="inlineStr">
        <is>
          <t>Summary of Relevant Data Used to Determine the Value of Performance Shares</t>
        </is>
      </c>
      <c r="B9" s="4" t="inlineStr">
        <is>
          <t xml:space="preserve">The relevant data used to determine the value of the performance stock units granted during the three months ended April 2, 2022 and April 3, 2021 are as follows:
Three Months Ended
Performance Stock Units Issued and Significant Assumptions Used to Estimate Fair Values April 2, 2022 April 3, 2021
Performance stock units issued (in thousands) 40 41
Risk-free interest rate 1.6 % 0.2 %
Expected life in years 2.9 2.9
Expected volatility 25.4 % 38.7 %
Average volatility of peer companies 34.5 % 34.7 %
Correlation coefficient 43.0 % 45.8 %
Expected dividends — — </t>
        </is>
      </c>
    </row>
    <row r="10">
      <c r="A10" s="4" t="inlineStr">
        <is>
          <t>Summary of Performance Stock Units Unvested Roll Forward</t>
        </is>
      </c>
      <c r="B10" s="4" t="inlineStr">
        <is>
          <t>The following table summarizes the unvested performance stock unit award activity for the three months ended April 2, 2022 (in thousands, except per share data):
Shares Weighted-Average
Unvested at December 31, 2021 87 $ 285.73
Granted 40 $ 325.12
Vested (24 ) $ 308.71
Forfeited 11 $ 396.67
Unvested at April 2, 2022 114 $ 305.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2, 2022</t>
        </is>
      </c>
      <c r="C1" s="2" t="inlineStr">
        <is>
          <t>Dec. 31, 2021</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400000000</v>
      </c>
      <c r="C7" s="5" t="n">
        <v>400000000</v>
      </c>
    </row>
    <row r="8">
      <c r="A8" s="4" t="inlineStr">
        <is>
          <t>Common stock, shares issued</t>
        </is>
      </c>
      <c r="B8" s="5" t="n">
        <v>162252000</v>
      </c>
      <c r="C8" s="5" t="n">
        <v>162084000</v>
      </c>
    </row>
    <row r="9">
      <c r="A9" s="4" t="inlineStr">
        <is>
          <t>Common stock, shares outstanding</t>
        </is>
      </c>
      <c r="B9" s="5" t="n">
        <v>60372000</v>
      </c>
      <c r="C9" s="5" t="n">
        <v>60728000</v>
      </c>
    </row>
    <row r="10">
      <c r="A10" s="4" t="inlineStr">
        <is>
          <t>Treasury stock, shares</t>
        </is>
      </c>
      <c r="B10" s="5" t="n">
        <v>101880000</v>
      </c>
      <c r="C10" s="5" t="n">
        <v>1013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Earnings Per Share Reconciliation</t>
        </is>
      </c>
      <c r="B4" s="4" t="inlineStr">
        <is>
          <t>Basic and diluted EPS calculations are detailed as follows (in thousands, except per share data):
Three Months Ended April 2, 2022
Net Income Weighted- Per Share
(Numerator) (Denominator) Amount
Net income per basic common share $ 159,831 60,580 $ 2.64
Effect of dilutive stock option, restricted stock, performance stock unit and restricted stock unit securities — 372 (0.02 )
Net income per diluted common share $ 159,831 60,952 $ 2.62
Three Months Ended April 3, 2021
Net Income Weighted- Per Share
(Numerator) (Denominator) Amount
Net income per basic common share $ 148,127 62,260 $ 2.38
Effect of dilutive stock option, restricted stock, performance stock unit and restricted stock unit securities — 372 (0.01 )
Net income per diluted common share $ 148,127 62,632 $ 2.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Apr. 02, 2022</t>
        </is>
      </c>
    </row>
    <row r="3">
      <c r="A3" s="3" t="inlineStr">
        <is>
          <t>Equity [Abstract]</t>
        </is>
      </c>
    </row>
    <row r="4">
      <c r="A4" s="4" t="inlineStr">
        <is>
          <t>Schedule of Accumulated Other Comprehensive Income</t>
        </is>
      </c>
      <c r="B4" s="4" t="inlineStr">
        <is>
          <t>The components of accumulated other comprehensive loss are detailed as follows (in thousands):
Currency Unrealized Gain Unrealized Gain Accumulated Other
Balance at December 31, 2021 $ (99,985 ) $ (11,860 ) $ (20 ) $ (111,865 )
Other comprehensive (loss) income, net of tax (6,169 ) 298 11 (5,860 )
Balance at April 2, 2022 $ (106,154 ) $ (11,562 ) $ (9 ) $ (117,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Plans (Tables)</t>
        </is>
      </c>
      <c r="B1" s="2" t="inlineStr">
        <is>
          <t>3 Months Ended</t>
        </is>
      </c>
    </row>
    <row r="2">
      <c r="B2" s="2" t="inlineStr">
        <is>
          <t>Apr. 02, 2022</t>
        </is>
      </c>
    </row>
    <row r="3">
      <c r="A3" s="3" t="inlineStr">
        <is>
          <t>Retirement Benefits [Abstract]</t>
        </is>
      </c>
    </row>
    <row r="4">
      <c r="A4" s="4" t="inlineStr">
        <is>
          <t>Defined Benefit Plan, Net Periodic Benefit Cost</t>
        </is>
      </c>
      <c r="B4" s="4" t="inlineStr">
        <is>
          <t>The summary of the components of net periodic pension costs for the plans for the three months ended April 2, 2022 and April 3, 2021 is as follows (in thousands):
Three Months Ended
April 2, 2022 April 3, 2021
U.S. Retiree Non-U.S. U.S. Retiree Non-U.S.
Healthcare Pension Healthcare Pension
Plan Plans Plan Plans
Service cost $ 226 $ 1,082 $ 233 $ 1,160
Interest cost 145 366 139 315
Expected return on plan assets (269 ) (534 ) (255 ) (466 )
Net amortization:
Prior service credit (5 ) (37 ) (5 ) (41 )
Net actuarial loss — 169 — 262
Net periodic pension cost $ 97 $ 1,046 $ 112 $ 1,2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3 Months Ended</t>
        </is>
      </c>
    </row>
    <row r="2">
      <c r="B2" s="2" t="inlineStr">
        <is>
          <t>Apr. 02, 2022</t>
        </is>
      </c>
    </row>
    <row r="3">
      <c r="A3" s="3" t="inlineStr">
        <is>
          <t>Segment Reporting [Abstract]</t>
        </is>
      </c>
    </row>
    <row r="4">
      <c r="A4" s="4" t="inlineStr">
        <is>
          <t>Summary of Net Sales for Company's Products and Services</t>
        </is>
      </c>
      <c r="B4" s="4" t="inlineStr">
        <is>
          <t>Net sales for the Company’s products and services are as follows for the three months ended April 2, 2022 and April 3, 2021 (in thousands):
Three Months Ended
April 2, 2022 April 3, 2021
Product net sales:
Waters instrument systems $ 269,962 $ 216,072
Chemistry consumables 125,618 118,974
TA instrument systems 55,260 46,976
Total product sales 450,840 382,022
Service net sales:
Waters service 217,576 206,832
TA service 22,156 19,691
Total service sales 239,732 226,523
Total net sales $ 690,572 $ 608,545</t>
        </is>
      </c>
    </row>
    <row r="5">
      <c r="A5" s="4" t="inlineStr">
        <is>
          <t>Summary of Geographic Sales Information</t>
        </is>
      </c>
      <c r="B5" s="4" t="inlineStr">
        <is>
          <t>Net sales are attributable to geographic areas based on the region of destination. Geographic sales information is presented below for the three months ended April 2, 2022 and April 3, 2021 (in thousands):
Three Months Ended
April 2, 2022 April 3, 2021
Net Sales:
Asia:
China $ 121,032 $ 102,919
Japan 48,623 50,296
Asia Other 84,679 76,327
Total Asia 254,334 229,542
Americas:
United States 208,713 162,433
Americas Other 40,124 34,924
Total Americas 248,837 197,357
Europe 187,401 181,646
Total net sales $ 690,572 $ 608,545</t>
        </is>
      </c>
    </row>
    <row r="6">
      <c r="A6" s="4" t="inlineStr">
        <is>
          <t>Summary of Net Sales by Customer Class</t>
        </is>
      </c>
      <c r="B6" s="4" t="inlineStr">
        <is>
          <t>Net sales by customer class are as follows for the three months ended April 2, 2022 and April 3, 2021 (in thousands):
Three Months Ended
April 2, 2022 April 3, 2021
Pharmaceutical $ 415,772 $ 360,148
Industrial 209,397 183,273
Academic and government 65,403 65,124
Total net sales $ 690,572 $ 608,545</t>
        </is>
      </c>
    </row>
    <row r="7">
      <c r="A7" s="4" t="inlineStr">
        <is>
          <t>Summary of Net Sales of Company Recognized at a Point in Time Versus Over Time</t>
        </is>
      </c>
      <c r="B7" s="4" t="inlineStr">
        <is>
          <t>Net sales for the Company recognized at a point in time versus over time are as follows for the three months ended April 2, 2022 and April 3, 2021 (in thousands):
Three Months Ended
April 2, 2022 April 3, 2021
Net sales recognized at a point in time:
Instrument systems $ 325,222 $ 263,048
Chemistry consumables 125,618 118,974
Service sales recognized at a point in time (time &amp; materials) 85,778 79,287
Total net sales recognized at a point in time 536,618 461,309
Net sales recognized over time:
Service and software sales recognized over time (contracts) 153,954 147,236
Total net sales $ 690,572 $ 608,5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s>
  <sheetData>
    <row r="1">
      <c r="A1" s="1" t="inlineStr">
        <is>
          <t>Basis of Presentation and Summary of Significant Accounting Policies - Additional Information (Detail) - USD ($) shares in Millions</t>
        </is>
      </c>
      <c r="B1" s="2" t="inlineStr">
        <is>
          <t>3 Months Ended</t>
        </is>
      </c>
    </row>
    <row r="2">
      <c r="B2" s="2" t="inlineStr">
        <is>
          <t>Apr. 02, 2022</t>
        </is>
      </c>
      <c r="C2" s="2" t="inlineStr">
        <is>
          <t>Apr. 03, 2021</t>
        </is>
      </c>
      <c r="D2" s="2" t="inlineStr">
        <is>
          <t>Apr. 03, 2021</t>
        </is>
      </c>
      <c r="E2" s="2" t="inlineStr">
        <is>
          <t>Dec. 31, 2021</t>
        </is>
      </c>
      <c r="F2" s="2" t="inlineStr">
        <is>
          <t>Jan. 31, 2019</t>
        </is>
      </c>
    </row>
    <row r="3">
      <c r="A3" s="3" t="inlineStr">
        <is>
          <t>Basis of Presentation and Summary of Significant Accounting Policies [Line Items]</t>
        </is>
      </c>
    </row>
    <row r="4">
      <c r="A4" s="4" t="inlineStr">
        <is>
          <t>Cash equivalents description</t>
        </is>
      </c>
      <c r="B4" s="4" t="inlineStr">
        <is>
          <t>Cash equivalents represent highly liquid investments, with original maturities of 90 days or less, while investments with longer maturities are classified as investments.</t>
        </is>
      </c>
    </row>
    <row r="5">
      <c r="A5" s="4" t="inlineStr">
        <is>
          <t>Cash, cash equivalents and investments</t>
        </is>
      </c>
      <c r="B5" s="6" t="n">
        <v>503000000</v>
      </c>
      <c r="E5" s="6" t="n">
        <v>569000000</v>
      </c>
    </row>
    <row r="6">
      <c r="A6" s="4" t="inlineStr">
        <is>
          <t>Proceeds from sale of equity method investment</t>
        </is>
      </c>
      <c r="B6" s="5" t="n">
        <v>6785000</v>
      </c>
    </row>
    <row r="7">
      <c r="A7" s="4" t="inlineStr">
        <is>
          <t>Contingent consideration</t>
        </is>
      </c>
      <c r="B7" s="5" t="n">
        <v>1388000</v>
      </c>
    </row>
    <row r="8">
      <c r="A8" s="4" t="inlineStr">
        <is>
          <t>Long-term debt</t>
        </is>
      </c>
      <c r="B8" s="6" t="n">
        <v>1444122000</v>
      </c>
      <c r="E8" s="5" t="n">
        <v>1513870000</v>
      </c>
    </row>
    <row r="9">
      <c r="A9" s="4" t="inlineStr">
        <is>
          <t>Foreign currency exposure</t>
        </is>
      </c>
      <c r="B9" s="4" t="inlineStr">
        <is>
          <t>The Company is a global company that operates in over 35 countries and, as a result, the Company’s net sales, cost of sales, operating expenses and balance sheet amounts are significantly impacted by fluctuations in foreign currency exchange rates.</t>
        </is>
      </c>
    </row>
    <row r="10">
      <c r="A10" s="4" t="inlineStr">
        <is>
          <t>Maturity period of foreign exchange contracts</t>
        </is>
      </c>
      <c r="B10" s="4" t="inlineStr">
        <is>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is>
      </c>
    </row>
    <row r="11">
      <c r="A11" s="4" t="inlineStr">
        <is>
          <t>Treasury stock</t>
        </is>
      </c>
      <c r="B11" s="6" t="n">
        <v>170136000</v>
      </c>
      <c r="D11" s="6" t="n">
        <v>180659000</v>
      </c>
    </row>
    <row r="12">
      <c r="A12" s="4" t="inlineStr">
        <is>
          <t>Unrealized gain on an equity security</t>
        </is>
      </c>
      <c r="B12" s="5" t="n">
        <v>4000000</v>
      </c>
      <c r="C12" s="6" t="n">
        <v>10000000</v>
      </c>
    </row>
    <row r="13">
      <c r="A13" s="4" t="inlineStr">
        <is>
          <t>Purchase price</t>
        </is>
      </c>
      <c r="B13" s="5" t="n">
        <v>10000</v>
      </c>
    </row>
    <row r="14">
      <c r="A14" s="4" t="inlineStr">
        <is>
          <t>Maximum [Member]</t>
        </is>
      </c>
    </row>
    <row r="15">
      <c r="A15" s="3" t="inlineStr">
        <is>
          <t>Basis of Presentation and Summary of Significant Accounting Policies [Line Items]</t>
        </is>
      </c>
    </row>
    <row r="16">
      <c r="A16" s="4" t="inlineStr">
        <is>
          <t>Purchase price</t>
        </is>
      </c>
      <c r="B16" s="5" t="n">
        <v>5000</v>
      </c>
    </row>
    <row r="17">
      <c r="A17" s="4" t="inlineStr">
        <is>
          <t>Minimum [Member]</t>
        </is>
      </c>
    </row>
    <row r="18">
      <c r="A18" s="3" t="inlineStr">
        <is>
          <t>Basis of Presentation and Summary of Significant Accounting Policies [Line Items]</t>
        </is>
      </c>
    </row>
    <row r="19">
      <c r="A19" s="4" t="inlineStr">
        <is>
          <t>Purchase price</t>
        </is>
      </c>
      <c r="B19" s="5" t="n">
        <v>4000</v>
      </c>
    </row>
    <row r="20">
      <c r="A20" s="4" t="inlineStr">
        <is>
          <t>Other Income [Member]</t>
        </is>
      </c>
    </row>
    <row r="21">
      <c r="A21" s="3" t="inlineStr">
        <is>
          <t>Basis of Presentation and Summary of Significant Accounting Policies [Line Items]</t>
        </is>
      </c>
    </row>
    <row r="22">
      <c r="A22" s="4" t="inlineStr">
        <is>
          <t>Gain (Loss) on Investments</t>
        </is>
      </c>
      <c r="B22" s="5" t="n">
        <v>4000000</v>
      </c>
    </row>
    <row r="23">
      <c r="A23" s="4" t="inlineStr">
        <is>
          <t>Cross Currency Interest Rate Contract [Member]</t>
        </is>
      </c>
    </row>
    <row r="24">
      <c r="A24" s="3" t="inlineStr">
        <is>
          <t>Basis of Presentation and Summary of Significant Accounting Policies [Line Items]</t>
        </is>
      </c>
    </row>
    <row r="25">
      <c r="A25" s="4" t="inlineStr">
        <is>
          <t>Notional value, derivative asset</t>
        </is>
      </c>
      <c r="B25" s="6" t="n">
        <v>550000000</v>
      </c>
      <c r="E25" s="5" t="n">
        <v>550000000</v>
      </c>
    </row>
    <row r="26">
      <c r="A26" s="4" t="inlineStr">
        <is>
          <t>Programs Authorized by Board of Directors [Member]</t>
        </is>
      </c>
    </row>
    <row r="27">
      <c r="A27" s="3" t="inlineStr">
        <is>
          <t>Basis of Presentation and Summary of Significant Accounting Policies [Line Items]</t>
        </is>
      </c>
    </row>
    <row r="28">
      <c r="A28" s="4" t="inlineStr">
        <is>
          <t>Treasury stock shares acquired</t>
        </is>
      </c>
      <c r="B28" s="8" t="n">
        <v>0.5</v>
      </c>
      <c r="D28" s="8" t="n">
        <v>0.6</v>
      </c>
    </row>
    <row r="29">
      <c r="A29" s="4" t="inlineStr">
        <is>
          <t>Treasury stock</t>
        </is>
      </c>
      <c r="B29" s="6" t="n">
        <v>160000000</v>
      </c>
      <c r="D29" s="6" t="n">
        <v>173000000</v>
      </c>
    </row>
    <row r="30">
      <c r="A30" s="4" t="inlineStr">
        <is>
          <t>Related to Vesting of Restricted Stock Units [Member]</t>
        </is>
      </c>
    </row>
    <row r="31">
      <c r="A31" s="3" t="inlineStr">
        <is>
          <t>Basis of Presentation and Summary of Significant Accounting Policies [Line Items]</t>
        </is>
      </c>
    </row>
    <row r="32">
      <c r="A32" s="4" t="inlineStr">
        <is>
          <t>Treasury stock</t>
        </is>
      </c>
      <c r="B32" s="6" t="n">
        <v>10000000</v>
      </c>
    </row>
    <row r="33">
      <c r="A33" s="4" t="inlineStr">
        <is>
          <t>January 2019 Program [Member]</t>
        </is>
      </c>
    </row>
    <row r="34">
      <c r="A34" s="3" t="inlineStr">
        <is>
          <t>Basis of Presentation and Summary of Significant Accounting Policies [Line Items]</t>
        </is>
      </c>
    </row>
    <row r="35">
      <c r="A35" s="4" t="inlineStr">
        <is>
          <t>Stock repurchase program authorization amount</t>
        </is>
      </c>
      <c r="F35" s="6" t="n">
        <v>4000000000</v>
      </c>
    </row>
    <row r="36">
      <c r="A36" s="4" t="inlineStr">
        <is>
          <t>Treasury stock shares acquired</t>
        </is>
      </c>
      <c r="B36" s="8" t="n">
        <v>13.6</v>
      </c>
    </row>
    <row r="37">
      <c r="A37" s="4" t="inlineStr">
        <is>
          <t>Treasury stock</t>
        </is>
      </c>
      <c r="D37" s="5" t="n">
        <v>3300000000</v>
      </c>
    </row>
    <row r="38">
      <c r="A38" s="4" t="inlineStr">
        <is>
          <t>Stock repurchase program remaining amount authorized for future purchases</t>
        </is>
      </c>
      <c r="B38" s="6" t="n">
        <v>700000000</v>
      </c>
    </row>
    <row r="39">
      <c r="A39" s="4" t="inlineStr">
        <is>
          <t>Treasury Stock [Member]</t>
        </is>
      </c>
    </row>
    <row r="40">
      <c r="A40" s="3" t="inlineStr">
        <is>
          <t>Basis of Presentation and Summary of Significant Accounting Policies [Line Items]</t>
        </is>
      </c>
    </row>
    <row r="41">
      <c r="A41" s="4" t="inlineStr">
        <is>
          <t>Treasury stock</t>
        </is>
      </c>
      <c r="B41" s="5" t="n">
        <v>170136000</v>
      </c>
      <c r="D41" s="6" t="n">
        <v>180659000</v>
      </c>
    </row>
    <row r="42">
      <c r="A42" s="4" t="inlineStr">
        <is>
          <t>Accrued treasury stock repurchases</t>
        </is>
      </c>
      <c r="B42" s="5" t="n">
        <v>8000000</v>
      </c>
    </row>
    <row r="43">
      <c r="A43" s="4" t="inlineStr">
        <is>
          <t>Held In Currencies Other Than Us Dollars [Member]</t>
        </is>
      </c>
    </row>
    <row r="44">
      <c r="A44" s="3" t="inlineStr">
        <is>
          <t>Basis of Presentation and Summary of Significant Accounting Policies [Line Items]</t>
        </is>
      </c>
    </row>
    <row r="45">
      <c r="A45" s="4" t="inlineStr">
        <is>
          <t>Cash, cash equivalents and investments</t>
        </is>
      </c>
      <c r="B45" s="5" t="n">
        <v>324000000</v>
      </c>
      <c r="E45" s="5" t="n">
        <v>298000000</v>
      </c>
    </row>
    <row r="46">
      <c r="A46" s="4" t="inlineStr">
        <is>
          <t>Unsecured Debt [Member]</t>
        </is>
      </c>
    </row>
    <row r="47">
      <c r="A47" s="3" t="inlineStr">
        <is>
          <t>Basis of Presentation and Summary of Significant Accounting Policies [Line Items]</t>
        </is>
      </c>
    </row>
    <row r="48">
      <c r="A48" s="4" t="inlineStr">
        <is>
          <t>Long-term debt</t>
        </is>
      </c>
      <c r="B48" s="5" t="n">
        <v>1300000000</v>
      </c>
      <c r="E48" s="5" t="n">
        <v>1300000000</v>
      </c>
    </row>
    <row r="49">
      <c r="A49" s="4" t="inlineStr">
        <is>
          <t>Unsecured Debt [Member] | Fixed Interest Rate [Member]</t>
        </is>
      </c>
    </row>
    <row r="50">
      <c r="A50" s="3" t="inlineStr">
        <is>
          <t>Basis of Presentation and Summary of Significant Accounting Policies [Line Items]</t>
        </is>
      </c>
    </row>
    <row r="51">
      <c r="A51" s="4" t="inlineStr">
        <is>
          <t>Contingent consideration</t>
        </is>
      </c>
      <c r="B51" s="5" t="n">
        <v>1000000</v>
      </c>
      <c r="E51" s="5" t="n">
        <v>1000000</v>
      </c>
    </row>
    <row r="52">
      <c r="A52" s="4" t="inlineStr">
        <is>
          <t>Long-term debt</t>
        </is>
      </c>
      <c r="B52" s="5" t="n">
        <v>1300000000</v>
      </c>
      <c r="E52" s="5" t="n">
        <v>1300000000</v>
      </c>
    </row>
    <row r="53">
      <c r="A53" s="4" t="inlineStr">
        <is>
          <t>Fair value of fixed interest rate debt</t>
        </is>
      </c>
      <c r="B53" s="5" t="n">
        <v>1200000000</v>
      </c>
      <c r="E53" s="5" t="n">
        <v>1300000000</v>
      </c>
    </row>
    <row r="54">
      <c r="A54" s="4" t="inlineStr">
        <is>
          <t>Held By Foreign Subsidiaries [Member]</t>
        </is>
      </c>
    </row>
    <row r="55">
      <c r="A55" s="3" t="inlineStr">
        <is>
          <t>Basis of Presentation and Summary of Significant Accounting Policies [Line Items]</t>
        </is>
      </c>
    </row>
    <row r="56">
      <c r="A56" s="4" t="inlineStr">
        <is>
          <t>Cash, cash equivalents and investments</t>
        </is>
      </c>
      <c r="B56" s="6" t="n">
        <v>431000000</v>
      </c>
      <c r="E56" s="6" t="n">
        <v>4400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Roll Forward (Detail) - USD ($) $ in Thousands</t>
        </is>
      </c>
      <c r="B1" s="2" t="inlineStr">
        <is>
          <t>3 Months Ended</t>
        </is>
      </c>
    </row>
    <row r="2">
      <c r="B2" s="2" t="inlineStr">
        <is>
          <t>Apr. 02, 2022</t>
        </is>
      </c>
      <c r="C2" s="2" t="inlineStr">
        <is>
          <t>Apr. 03, 2021</t>
        </is>
      </c>
    </row>
    <row r="3">
      <c r="A3" s="3" t="inlineStr">
        <is>
          <t>Allowance for Doubtful Accounts Receivable [Roll Forward]</t>
        </is>
      </c>
    </row>
    <row r="4">
      <c r="A4" s="4" t="inlineStr">
        <is>
          <t>Beginning balance</t>
        </is>
      </c>
      <c r="B4" s="6" t="n">
        <v>13228</v>
      </c>
      <c r="C4" s="6" t="n">
        <v>14381</v>
      </c>
    </row>
    <row r="5">
      <c r="A5" s="4" t="inlineStr">
        <is>
          <t>Additions</t>
        </is>
      </c>
      <c r="B5" s="5" t="n">
        <v>987</v>
      </c>
      <c r="C5" s="5" t="n">
        <v>775</v>
      </c>
    </row>
    <row r="6">
      <c r="A6" s="4" t="inlineStr">
        <is>
          <t>Deductions</t>
        </is>
      </c>
      <c r="B6" s="5" t="n">
        <v>-1072</v>
      </c>
      <c r="C6" s="5" t="n">
        <v>-1561</v>
      </c>
    </row>
    <row r="7">
      <c r="A7" s="4" t="inlineStr">
        <is>
          <t>Ending balance</t>
        </is>
      </c>
      <c r="B7" s="6" t="n">
        <v>13143</v>
      </c>
      <c r="C7" s="6" t="n">
        <v>135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Measured at Fair Value on Recurring Basis (Detail) - USD ($) $ in Thousands</t>
        </is>
      </c>
      <c r="B1" s="2" t="inlineStr">
        <is>
          <t>Apr. 02, 2022</t>
        </is>
      </c>
      <c r="C1" s="2" t="inlineStr">
        <is>
          <t>Dec. 31, 2021</t>
        </is>
      </c>
    </row>
    <row r="2">
      <c r="A2" s="3" t="inlineStr">
        <is>
          <t>Fair Value, Assets and Liabilities Measured on Recurring and Nonrecurring Basis [Line Items]</t>
        </is>
      </c>
    </row>
    <row r="3">
      <c r="A3" s="4" t="inlineStr">
        <is>
          <t>Available for sale securities</t>
        </is>
      </c>
      <c r="B3" s="6" t="n">
        <v>25025</v>
      </c>
      <c r="C3" s="6" t="n">
        <v>72068</v>
      </c>
    </row>
    <row r="4">
      <c r="A4" s="4" t="inlineStr">
        <is>
          <t>Waters 401(k) Restoration Plan assets</t>
        </is>
      </c>
      <c r="B4" s="5" t="n">
        <v>32953</v>
      </c>
    </row>
    <row r="5">
      <c r="A5" s="4" t="inlineStr">
        <is>
          <t>Total</t>
        </is>
      </c>
      <c r="B5" s="5" t="n">
        <v>66150</v>
      </c>
      <c r="C5" s="5" t="n">
        <v>111301</v>
      </c>
    </row>
    <row r="6">
      <c r="A6" s="4" t="inlineStr">
        <is>
          <t>Contingent consideration</t>
        </is>
      </c>
      <c r="B6" s="5" t="n">
        <v>1388</v>
      </c>
    </row>
    <row r="7">
      <c r="A7" s="4" t="inlineStr">
        <is>
          <t>Total</t>
        </is>
      </c>
      <c r="B7" s="5" t="n">
        <v>2213</v>
      </c>
      <c r="C7" s="5" t="n">
        <v>6905</v>
      </c>
    </row>
    <row r="8">
      <c r="A8" s="4" t="inlineStr">
        <is>
          <t>Foreign Currency Exchange Contract [Member]</t>
        </is>
      </c>
    </row>
    <row r="9">
      <c r="A9" s="3" t="inlineStr">
        <is>
          <t>Fair Value, Assets and Liabilities Measured on Recurring and Nonrecurring Basis [Line Items]</t>
        </is>
      </c>
    </row>
    <row r="10">
      <c r="A10" s="4" t="inlineStr">
        <is>
          <t>Fair value, derivative asset</t>
        </is>
      </c>
      <c r="B10" s="5" t="n">
        <v>9</v>
      </c>
      <c r="C10" s="5" t="n">
        <v>504</v>
      </c>
    </row>
    <row r="11">
      <c r="A11" s="4" t="inlineStr">
        <is>
          <t>Foreign currency exchange contracts</t>
        </is>
      </c>
      <c r="B11" s="5" t="n">
        <v>190</v>
      </c>
    </row>
    <row r="12">
      <c r="A12" s="4" t="inlineStr">
        <is>
          <t>Cross Currency Interest Rate Contract [Member]</t>
        </is>
      </c>
    </row>
    <row r="13">
      <c r="A13" s="3" t="inlineStr">
        <is>
          <t>Fair Value, Assets and Liabilities Measured on Recurring and Nonrecurring Basis [Line Items]</t>
        </is>
      </c>
    </row>
    <row r="14">
      <c r="A14" s="4" t="inlineStr">
        <is>
          <t>Fair value, derivative asset</t>
        </is>
      </c>
      <c r="B14" s="5" t="n">
        <v>8163</v>
      </c>
    </row>
    <row r="15">
      <c r="A15" s="4" t="inlineStr">
        <is>
          <t>US Treasury Securities [Member]</t>
        </is>
      </c>
    </row>
    <row r="16">
      <c r="A16" s="3" t="inlineStr">
        <is>
          <t>Fair Value, Assets and Liabilities Measured on Recurring and Nonrecurring Basis [Line Items]</t>
        </is>
      </c>
    </row>
    <row r="17">
      <c r="A17" s="4" t="inlineStr">
        <is>
          <t>Available for sale securities</t>
        </is>
      </c>
      <c r="B17" s="5" t="n">
        <v>4796</v>
      </c>
      <c r="C17" s="5" t="n">
        <v>13917</v>
      </c>
    </row>
    <row r="18">
      <c r="A18" s="4" t="inlineStr">
        <is>
          <t>Corporate Debt Securities [Member]</t>
        </is>
      </c>
    </row>
    <row r="19">
      <c r="A19" s="3" t="inlineStr">
        <is>
          <t>Fair Value, Assets and Liabilities Measured on Recurring and Nonrecurring Basis [Line Items]</t>
        </is>
      </c>
    </row>
    <row r="20">
      <c r="A20" s="4" t="inlineStr">
        <is>
          <t>Available for sale securities</t>
        </is>
      </c>
      <c r="B20" s="5" t="n">
        <v>5605</v>
      </c>
      <c r="C20" s="5" t="n">
        <v>39121</v>
      </c>
    </row>
    <row r="21">
      <c r="A21" s="4" t="inlineStr">
        <is>
          <t>Time Deposits [Member]</t>
        </is>
      </c>
    </row>
    <row r="22">
      <c r="A22" s="3" t="inlineStr">
        <is>
          <t>Fair Value, Assets and Liabilities Measured on Recurring and Nonrecurring Basis [Line Items]</t>
        </is>
      </c>
    </row>
    <row r="23">
      <c r="A23" s="4" t="inlineStr">
        <is>
          <t>Available for sale securities</t>
        </is>
      </c>
      <c r="B23" s="5" t="n">
        <v>14624</v>
      </c>
      <c r="C23" s="5" t="n">
        <v>19030</v>
      </c>
    </row>
    <row r="24">
      <c r="A24" s="4" t="inlineStr">
        <is>
          <t>Fair Value, Measurements, Recurring [Member]</t>
        </is>
      </c>
    </row>
    <row r="25">
      <c r="A25" s="3" t="inlineStr">
        <is>
          <t>Fair Value, Assets and Liabilities Measured on Recurring and Nonrecurring Basis [Line Items]</t>
        </is>
      </c>
    </row>
    <row r="26">
      <c r="A26" s="4" t="inlineStr">
        <is>
          <t>Waters 401(k) Restoration Plan assets</t>
        </is>
      </c>
      <c r="C26" s="5" t="n">
        <v>38729</v>
      </c>
    </row>
    <row r="27">
      <c r="A27" s="4" t="inlineStr">
        <is>
          <t>Contingent consideration</t>
        </is>
      </c>
      <c r="C27" s="5" t="n">
        <v>1347</v>
      </c>
    </row>
    <row r="28">
      <c r="A28" s="4" t="inlineStr">
        <is>
          <t>Fair Value, Measurements, Recurring [Member] | Foreign Currency Exchange Contract [Member]</t>
        </is>
      </c>
    </row>
    <row r="29">
      <c r="A29" s="3" t="inlineStr">
        <is>
          <t>Fair Value, Assets and Liabilities Measured on Recurring and Nonrecurring Basis [Line Items]</t>
        </is>
      </c>
    </row>
    <row r="30">
      <c r="A30" s="4" t="inlineStr">
        <is>
          <t>Foreign currency exchange contracts</t>
        </is>
      </c>
      <c r="C30" s="5" t="n">
        <v>195</v>
      </c>
    </row>
    <row r="31">
      <c r="A31" s="4" t="inlineStr">
        <is>
          <t>Fair Value, Measurements, Recurring [Member] | Cross Currency Interest Rate Contract [Member]</t>
        </is>
      </c>
    </row>
    <row r="32">
      <c r="A32" s="3" t="inlineStr">
        <is>
          <t>Fair Value, Assets and Liabilities Measured on Recurring and Nonrecurring Basis [Line Items]</t>
        </is>
      </c>
    </row>
    <row r="33">
      <c r="A33" s="4" t="inlineStr">
        <is>
          <t>Foreign currency exchange contracts</t>
        </is>
      </c>
      <c r="B33" s="5" t="n">
        <v>635</v>
      </c>
      <c r="C33" s="5" t="n">
        <v>5363</v>
      </c>
    </row>
    <row r="34">
      <c r="A34" s="4" t="inlineStr">
        <is>
          <t>Fair Value, Measurements, Recurring [Member] | US Treasury Securities [Member]</t>
        </is>
      </c>
    </row>
    <row r="35">
      <c r="A35" s="3" t="inlineStr">
        <is>
          <t>Fair Value, Assets and Liabilities Measured on Recurring and Nonrecurring Basis [Line Items]</t>
        </is>
      </c>
    </row>
    <row r="36">
      <c r="A36" s="4" t="inlineStr">
        <is>
          <t>Available for sale securities</t>
        </is>
      </c>
      <c r="C36" s="5" t="n">
        <v>13917</v>
      </c>
    </row>
    <row r="37">
      <c r="A37" s="4" t="inlineStr">
        <is>
          <t>Fair Value, Measurements, Recurring [Member] | Corporate Debt Securities [Member]</t>
        </is>
      </c>
    </row>
    <row r="38">
      <c r="A38" s="3" t="inlineStr">
        <is>
          <t>Fair Value, Assets and Liabilities Measured on Recurring and Nonrecurring Basis [Line Items]</t>
        </is>
      </c>
    </row>
    <row r="39">
      <c r="A39" s="4" t="inlineStr">
        <is>
          <t>Available for sale securities</t>
        </is>
      </c>
      <c r="C39" s="5" t="n">
        <v>39121</v>
      </c>
    </row>
    <row r="40">
      <c r="A40" s="4" t="inlineStr">
        <is>
          <t>Fair Value, Measurements, Recurring [Member] | Fair Value, Inputs, Level 1 [Member]</t>
        </is>
      </c>
    </row>
    <row r="41">
      <c r="A41" s="3" t="inlineStr">
        <is>
          <t>Fair Value, Assets and Liabilities Measured on Recurring and Nonrecurring Basis [Line Items]</t>
        </is>
      </c>
    </row>
    <row r="42">
      <c r="A42" s="4" t="inlineStr">
        <is>
          <t>Waters 401(k) Restoration Plan assets</t>
        </is>
      </c>
      <c r="B42" s="5" t="n">
        <v>32953</v>
      </c>
      <c r="C42" s="5" t="n">
        <v>38729</v>
      </c>
    </row>
    <row r="43">
      <c r="A43" s="4" t="inlineStr">
        <is>
          <t>Total</t>
        </is>
      </c>
      <c r="B43" s="5" t="n">
        <v>32953</v>
      </c>
      <c r="C43" s="5" t="n">
        <v>38729</v>
      </c>
    </row>
    <row r="44">
      <c r="A44" s="4" t="inlineStr">
        <is>
          <t>Fair Value, Measurements, Recurring [Member] | Significant Unobservable Inputs (Level 2) [Member]</t>
        </is>
      </c>
    </row>
    <row r="45">
      <c r="A45" s="3" t="inlineStr">
        <is>
          <t>Fair Value, Assets and Liabilities Measured on Recurring and Nonrecurring Basis [Line Items]</t>
        </is>
      </c>
    </row>
    <row r="46">
      <c r="A46" s="4" t="inlineStr">
        <is>
          <t>Total</t>
        </is>
      </c>
      <c r="B46" s="5" t="n">
        <v>33197</v>
      </c>
      <c r="C46" s="5" t="n">
        <v>72572</v>
      </c>
    </row>
    <row r="47">
      <c r="A47" s="4" t="inlineStr">
        <is>
          <t>Total</t>
        </is>
      </c>
      <c r="B47" s="5" t="n">
        <v>825</v>
      </c>
      <c r="C47" s="5" t="n">
        <v>5558</v>
      </c>
    </row>
    <row r="48">
      <c r="A48" s="4" t="inlineStr">
        <is>
          <t>Fair Value, Measurements, Recurring [Member] | Significant Unobservable Inputs (Level 2) [Member] | Foreign Currency Exchange Contract [Member]</t>
        </is>
      </c>
    </row>
    <row r="49">
      <c r="A49" s="3" t="inlineStr">
        <is>
          <t>Fair Value, Assets and Liabilities Measured on Recurring and Nonrecurring Basis [Line Items]</t>
        </is>
      </c>
    </row>
    <row r="50">
      <c r="A50" s="4" t="inlineStr">
        <is>
          <t>Fair value, derivative asset</t>
        </is>
      </c>
      <c r="B50" s="5" t="n">
        <v>9</v>
      </c>
      <c r="C50" s="5" t="n">
        <v>504</v>
      </c>
    </row>
    <row r="51">
      <c r="A51" s="4" t="inlineStr">
        <is>
          <t>Foreign currency exchange contracts</t>
        </is>
      </c>
      <c r="B51" s="5" t="n">
        <v>190</v>
      </c>
      <c r="C51" s="5" t="n">
        <v>195</v>
      </c>
    </row>
    <row r="52">
      <c r="A52" s="4" t="inlineStr">
        <is>
          <t>Fair Value, Measurements, Recurring [Member] | Significant Unobservable Inputs (Level 2) [Member] | Cross Currency Interest Rate Contract [Member]</t>
        </is>
      </c>
    </row>
    <row r="53">
      <c r="A53" s="3" t="inlineStr">
        <is>
          <t>Fair Value, Assets and Liabilities Measured on Recurring and Nonrecurring Basis [Line Items]</t>
        </is>
      </c>
    </row>
    <row r="54">
      <c r="A54" s="4" t="inlineStr">
        <is>
          <t>Fair value, derivative asset</t>
        </is>
      </c>
      <c r="B54" s="5" t="n">
        <v>8163</v>
      </c>
    </row>
    <row r="55">
      <c r="A55" s="4" t="inlineStr">
        <is>
          <t>Foreign currency exchange contracts</t>
        </is>
      </c>
      <c r="B55" s="5" t="n">
        <v>635</v>
      </c>
      <c r="C55" s="5" t="n">
        <v>5363</v>
      </c>
    </row>
    <row r="56">
      <c r="A56" s="4" t="inlineStr">
        <is>
          <t>Fair Value, Measurements, Recurring [Member] | Significant Unobservable Inputs (Level 2) [Member] | US Treasury Securities [Member]</t>
        </is>
      </c>
    </row>
    <row r="57">
      <c r="A57" s="3" t="inlineStr">
        <is>
          <t>Fair Value, Assets and Liabilities Measured on Recurring and Nonrecurring Basis [Line Items]</t>
        </is>
      </c>
    </row>
    <row r="58">
      <c r="A58" s="4" t="inlineStr">
        <is>
          <t>Available for sale securities</t>
        </is>
      </c>
      <c r="B58" s="5" t="n">
        <v>4796</v>
      </c>
      <c r="C58" s="5" t="n">
        <v>13917</v>
      </c>
    </row>
    <row r="59">
      <c r="A59" s="4" t="inlineStr">
        <is>
          <t>Fair Value, Measurements, Recurring [Member] | Significant Unobservable Inputs (Level 2) [Member] | Corporate Debt Securities [Member]</t>
        </is>
      </c>
    </row>
    <row r="60">
      <c r="A60" s="3" t="inlineStr">
        <is>
          <t>Fair Value, Assets and Liabilities Measured on Recurring and Nonrecurring Basis [Line Items]</t>
        </is>
      </c>
    </row>
    <row r="61">
      <c r="A61" s="4" t="inlineStr">
        <is>
          <t>Available for sale securities</t>
        </is>
      </c>
      <c r="B61" s="5" t="n">
        <v>5605</v>
      </c>
      <c r="C61" s="5" t="n">
        <v>39121</v>
      </c>
    </row>
    <row r="62">
      <c r="A62" s="4" t="inlineStr">
        <is>
          <t>Fair Value, Measurements, Recurring [Member] | Significant Unobservable Inputs (Level 2) [Member] | Time Deposits [Member]</t>
        </is>
      </c>
    </row>
    <row r="63">
      <c r="A63" s="3" t="inlineStr">
        <is>
          <t>Fair Value, Assets and Liabilities Measured on Recurring and Nonrecurring Basis [Line Items]</t>
        </is>
      </c>
    </row>
    <row r="64">
      <c r="A64" s="4" t="inlineStr">
        <is>
          <t>Available for sale securities</t>
        </is>
      </c>
      <c r="B64" s="5" t="n">
        <v>14624</v>
      </c>
      <c r="C64" s="5" t="n">
        <v>19030</v>
      </c>
    </row>
    <row r="65">
      <c r="A65" s="4" t="inlineStr">
        <is>
          <t>Fair Value, Measurements, Recurring [Member] | Significant Unobservable Inputs (Level 3) [Member]</t>
        </is>
      </c>
    </row>
    <row r="66">
      <c r="A66" s="3" t="inlineStr">
        <is>
          <t>Fair Value, Assets and Liabilities Measured on Recurring and Nonrecurring Basis [Line Items]</t>
        </is>
      </c>
    </row>
    <row r="67">
      <c r="A67" s="4" t="inlineStr">
        <is>
          <t>Contingent consideration</t>
        </is>
      </c>
      <c r="B67" s="5" t="n">
        <v>1388</v>
      </c>
      <c r="C67" s="5" t="n">
        <v>1347</v>
      </c>
    </row>
    <row r="68">
      <c r="A68" s="4" t="inlineStr">
        <is>
          <t>Total</t>
        </is>
      </c>
      <c r="B68" s="6" t="n">
        <v>1388</v>
      </c>
      <c r="C68" s="6" t="n">
        <v>13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orward Foreign Exchange Contracts (Detail) - USD ($)</t>
        </is>
      </c>
      <c r="B1" s="2" t="inlineStr">
        <is>
          <t>Apr. 02, 2022</t>
        </is>
      </c>
      <c r="C1" s="2" t="inlineStr">
        <is>
          <t>Dec. 31, 2021</t>
        </is>
      </c>
    </row>
    <row r="2">
      <c r="A2" s="4" t="inlineStr">
        <is>
          <t>Foreign Currency Exchange Contract [Member]</t>
        </is>
      </c>
    </row>
    <row r="3">
      <c r="A3" s="3" t="inlineStr">
        <is>
          <t>Fair Value, Assets and Liabilities Measured on Recurring and Nonrecurring Basis [Line Items]</t>
        </is>
      </c>
    </row>
    <row r="4">
      <c r="A4" s="4" t="inlineStr">
        <is>
          <t>Fair value, derivative asset</t>
        </is>
      </c>
      <c r="B4" s="6" t="n">
        <v>9000</v>
      </c>
      <c r="C4" s="6" t="n">
        <v>504000</v>
      </c>
    </row>
    <row r="5">
      <c r="A5" s="4" t="inlineStr">
        <is>
          <t>Fair value, derivative liability</t>
        </is>
      </c>
      <c r="B5" s="5" t="n">
        <v>190000</v>
      </c>
    </row>
    <row r="6">
      <c r="A6" s="4" t="inlineStr">
        <is>
          <t>Cross Currency Interest Rate Contract [Member]</t>
        </is>
      </c>
    </row>
    <row r="7">
      <c r="A7" s="3" t="inlineStr">
        <is>
          <t>Fair Value, Assets and Liabilities Measured on Recurring and Nonrecurring Basis [Line Items]</t>
        </is>
      </c>
    </row>
    <row r="8">
      <c r="A8" s="4" t="inlineStr">
        <is>
          <t>Notional value, derivative asset</t>
        </is>
      </c>
      <c r="B8" s="5" t="n">
        <v>550000000</v>
      </c>
      <c r="C8" s="5" t="n">
        <v>550000000</v>
      </c>
    </row>
    <row r="9">
      <c r="A9" s="4" t="inlineStr">
        <is>
          <t>Fair value, derivative asset</t>
        </is>
      </c>
      <c r="B9" s="5" t="n">
        <v>8163000</v>
      </c>
    </row>
    <row r="10">
      <c r="A10" s="4" t="inlineStr">
        <is>
          <t>Other Current Assets [Member] | Foreign Currency Exchange Contract [Member]</t>
        </is>
      </c>
    </row>
    <row r="11">
      <c r="A11" s="3" t="inlineStr">
        <is>
          <t>Fair Value, Assets and Liabilities Measured on Recurring and Nonrecurring Basis [Line Items]</t>
        </is>
      </c>
    </row>
    <row r="12">
      <c r="A12" s="4" t="inlineStr">
        <is>
          <t>Notional value, derivative asset</t>
        </is>
      </c>
      <c r="B12" s="5" t="n">
        <v>10509000</v>
      </c>
      <c r="C12" s="5" t="n">
        <v>55309000</v>
      </c>
    </row>
    <row r="13">
      <c r="A13" s="4" t="inlineStr">
        <is>
          <t>Fair value, derivative asset</t>
        </is>
      </c>
      <c r="B13" s="5" t="n">
        <v>9000</v>
      </c>
      <c r="C13" s="5" t="n">
        <v>504000</v>
      </c>
    </row>
    <row r="14">
      <c r="A14" s="4" t="inlineStr">
        <is>
          <t>Other Current Liabilities [Member] | Foreign Currency Exchange Contract [Member]</t>
        </is>
      </c>
    </row>
    <row r="15">
      <c r="A15" s="3" t="inlineStr">
        <is>
          <t>Fair Value, Assets and Liabilities Measured on Recurring and Nonrecurring Basis [Line Items]</t>
        </is>
      </c>
    </row>
    <row r="16">
      <c r="A16" s="4" t="inlineStr">
        <is>
          <t>Notional value, derivative liability</t>
        </is>
      </c>
      <c r="B16" s="5" t="n">
        <v>46882000</v>
      </c>
      <c r="C16" s="5" t="n">
        <v>9000000</v>
      </c>
    </row>
    <row r="17">
      <c r="A17" s="4" t="inlineStr">
        <is>
          <t>Fair value, derivative liability</t>
        </is>
      </c>
      <c r="B17" s="5" t="n">
        <v>190000</v>
      </c>
      <c r="C17" s="5" t="n">
        <v>195000</v>
      </c>
    </row>
    <row r="18">
      <c r="A18" s="4" t="inlineStr">
        <is>
          <t>Other Assets [Member] | Cross Currency Interest Rate Contract [Member]</t>
        </is>
      </c>
    </row>
    <row r="19">
      <c r="A19" s="3" t="inlineStr">
        <is>
          <t>Fair Value, Assets and Liabilities Measured on Recurring and Nonrecurring Basis [Line Items]</t>
        </is>
      </c>
    </row>
    <row r="20">
      <c r="A20" s="4" t="inlineStr">
        <is>
          <t>Notional value, derivative asset</t>
        </is>
      </c>
      <c r="B20" s="5" t="n">
        <v>470000000</v>
      </c>
      <c r="C20" s="5" t="n">
        <v>0</v>
      </c>
    </row>
    <row r="21">
      <c r="A21" s="4" t="inlineStr">
        <is>
          <t>Fair value, derivative asset</t>
        </is>
      </c>
      <c r="B21" s="5" t="n">
        <v>8163000</v>
      </c>
      <c r="C21" s="5" t="n">
        <v>0</v>
      </c>
    </row>
    <row r="22">
      <c r="A22" s="4" t="inlineStr">
        <is>
          <t>Other Liabilities [Member] | Cross Currency Interest Rate Contract [Member]</t>
        </is>
      </c>
    </row>
    <row r="23">
      <c r="A23" s="3" t="inlineStr">
        <is>
          <t>Fair Value, Assets and Liabilities Measured on Recurring and Nonrecurring Basis [Line Items]</t>
        </is>
      </c>
    </row>
    <row r="24">
      <c r="A24" s="4" t="inlineStr">
        <is>
          <t>Notional value, derivative liability</t>
        </is>
      </c>
      <c r="B24" s="5" t="n">
        <v>80000000</v>
      </c>
      <c r="C24" s="5" t="n">
        <v>230000000</v>
      </c>
    </row>
    <row r="25">
      <c r="A25" s="4" t="inlineStr">
        <is>
          <t>Fair value, derivative liability</t>
        </is>
      </c>
      <c r="B25" s="5" t="n">
        <v>635000</v>
      </c>
      <c r="C25" s="5" t="n">
        <v>5363000</v>
      </c>
    </row>
    <row r="26">
      <c r="A26" s="4" t="inlineStr">
        <is>
          <t>Accumulated Other Comprehensive Loss (Income) [Member] | Cross Currency Interest Rate Contract [Member]</t>
        </is>
      </c>
    </row>
    <row r="27">
      <c r="A27" s="3" t="inlineStr">
        <is>
          <t>Fair Value, Assets and Liabilities Measured on Recurring and Nonrecurring Basis [Line Items]</t>
        </is>
      </c>
    </row>
    <row r="28">
      <c r="A28" s="4" t="inlineStr">
        <is>
          <t>Fair value, derivative asset</t>
        </is>
      </c>
      <c r="B28" s="6" t="n">
        <v>3755000</v>
      </c>
      <c r="C28" s="6" t="n">
        <v>1594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Gains (Losses) on Foreign Exchange Contracts (Detail) - USD ($) $ in Thousands</t>
        </is>
      </c>
      <c r="B1" s="2" t="inlineStr">
        <is>
          <t>3 Months Ended</t>
        </is>
      </c>
    </row>
    <row r="2">
      <c r="B2" s="2" t="inlineStr">
        <is>
          <t>Apr. 02, 2022</t>
        </is>
      </c>
      <c r="C2" s="2" t="inlineStr">
        <is>
          <t>Apr. 03, 2021</t>
        </is>
      </c>
    </row>
    <row r="3">
      <c r="A3" s="4" t="inlineStr">
        <is>
          <t>Cost of Sales [Member] | Foreign Currency Exchange Contract [Member]</t>
        </is>
      </c>
    </row>
    <row r="4">
      <c r="A4" s="3" t="inlineStr">
        <is>
          <t>Derivative [Line Items]</t>
        </is>
      </c>
    </row>
    <row r="5">
      <c r="A5" s="4" t="inlineStr">
        <is>
          <t>Realized losses on closed contracts</t>
        </is>
      </c>
      <c r="B5" s="6" t="n">
        <v>-1499</v>
      </c>
      <c r="C5" s="6" t="n">
        <v>1667</v>
      </c>
    </row>
    <row r="6">
      <c r="A6" s="4" t="inlineStr">
        <is>
          <t>Unrealized losses on open contracts</t>
        </is>
      </c>
      <c r="B6" s="5" t="n">
        <v>-489</v>
      </c>
      <c r="C6" s="5" t="n">
        <v>-753</v>
      </c>
    </row>
    <row r="7">
      <c r="A7" s="4" t="inlineStr">
        <is>
          <t>Cumulative net pre-tax losses</t>
        </is>
      </c>
      <c r="B7" s="5" t="n">
        <v>-1988</v>
      </c>
      <c r="C7" s="5" t="n">
        <v>914</v>
      </c>
    </row>
    <row r="8">
      <c r="A8" s="4" t="inlineStr">
        <is>
          <t>Interest Income [Member] | Cross Currency Interest Rate Contract [Member]</t>
        </is>
      </c>
    </row>
    <row r="9">
      <c r="A9" s="3" t="inlineStr">
        <is>
          <t>Derivative [Line Items]</t>
        </is>
      </c>
    </row>
    <row r="10">
      <c r="A10" s="4" t="inlineStr">
        <is>
          <t>Interest earned</t>
        </is>
      </c>
      <c r="B10" s="5" t="n">
        <v>1775</v>
      </c>
      <c r="C10" s="5" t="n">
        <v>3827</v>
      </c>
    </row>
    <row r="11">
      <c r="A11" s="4" t="inlineStr">
        <is>
          <t>Stockholders' equity (deficit) [Member] | Cross Currency Interest Rate Contract [Member]</t>
        </is>
      </c>
    </row>
    <row r="12">
      <c r="A12" s="3" t="inlineStr">
        <is>
          <t>Derivative [Line Items]</t>
        </is>
      </c>
    </row>
    <row r="13">
      <c r="A13" s="4" t="inlineStr">
        <is>
          <t>Unrealized gains on contracts, net</t>
        </is>
      </c>
      <c r="B13" s="6" t="n">
        <v>12188</v>
      </c>
      <c r="C13" s="6" t="n">
        <v>212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Activity of Company's Accrued Warranty Liability (Detail) - USD ($) $ in Thousands</t>
        </is>
      </c>
      <c r="B1" s="2" t="inlineStr">
        <is>
          <t>3 Months Ended</t>
        </is>
      </c>
    </row>
    <row r="2">
      <c r="B2" s="2" t="inlineStr">
        <is>
          <t>Apr. 02, 2022</t>
        </is>
      </c>
      <c r="C2" s="2" t="inlineStr">
        <is>
          <t>Apr. 03, 2021</t>
        </is>
      </c>
    </row>
    <row r="3">
      <c r="A3" s="3" t="inlineStr">
        <is>
          <t>Movement in Standard Product Warranty Accrual [Roll Forward]</t>
        </is>
      </c>
    </row>
    <row r="4">
      <c r="A4" s="4" t="inlineStr">
        <is>
          <t>Balance at Beginning of Period</t>
        </is>
      </c>
      <c r="B4" s="6" t="n">
        <v>10718</v>
      </c>
      <c r="C4" s="6" t="n">
        <v>10950</v>
      </c>
    </row>
    <row r="5">
      <c r="A5" s="4" t="inlineStr">
        <is>
          <t>Accruals for Warranties</t>
        </is>
      </c>
      <c r="B5" s="5" t="n">
        <v>1916</v>
      </c>
      <c r="C5" s="5" t="n">
        <v>2337</v>
      </c>
    </row>
    <row r="6">
      <c r="A6" s="4" t="inlineStr">
        <is>
          <t>Settlements Made</t>
        </is>
      </c>
      <c r="B6" s="5" t="n">
        <v>-2422</v>
      </c>
      <c r="C6" s="5" t="n">
        <v>-2582</v>
      </c>
    </row>
    <row r="7">
      <c r="A7" s="4" t="inlineStr">
        <is>
          <t>Balance at End of Period</t>
        </is>
      </c>
      <c r="B7" s="6" t="n">
        <v>10212</v>
      </c>
      <c r="C7" s="6" t="n">
        <v>107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pr. 02, 2022</t>
        </is>
      </c>
      <c r="C2" s="2" t="inlineStr">
        <is>
          <t>Apr. 03, 2021</t>
        </is>
      </c>
    </row>
    <row r="3">
      <c r="A3" s="3" t="inlineStr">
        <is>
          <t>Revenues:</t>
        </is>
      </c>
    </row>
    <row r="4">
      <c r="A4" s="4" t="inlineStr">
        <is>
          <t>Total net sales</t>
        </is>
      </c>
      <c r="B4" s="6" t="n">
        <v>690572</v>
      </c>
      <c r="C4" s="6" t="n">
        <v>608545</v>
      </c>
    </row>
    <row r="5">
      <c r="A5" s="3" t="inlineStr">
        <is>
          <t>Costs and operating expenses:</t>
        </is>
      </c>
    </row>
    <row r="6">
      <c r="A6" s="4" t="inlineStr">
        <is>
          <t>Selling and administrative expenses</t>
        </is>
      </c>
      <c r="B6" s="5" t="n">
        <v>157475</v>
      </c>
      <c r="C6" s="5" t="n">
        <v>143196</v>
      </c>
    </row>
    <row r="7">
      <c r="A7" s="4" t="inlineStr">
        <is>
          <t>Research and development expenses</t>
        </is>
      </c>
      <c r="B7" s="5" t="n">
        <v>40472</v>
      </c>
      <c r="C7" s="5" t="n">
        <v>38092</v>
      </c>
    </row>
    <row r="8">
      <c r="A8" s="4" t="inlineStr">
        <is>
          <t>Purchased intangibles amortization</t>
        </is>
      </c>
      <c r="B8" s="5" t="n">
        <v>1673</v>
      </c>
      <c r="C8" s="5" t="n">
        <v>1840</v>
      </c>
    </row>
    <row r="9">
      <c r="A9" s="4" t="inlineStr">
        <is>
          <t>Acquired in-process research and development (Note 2)</t>
        </is>
      </c>
      <c r="B9" s="5" t="n">
        <v>9797</v>
      </c>
    </row>
    <row r="10">
      <c r="A10" s="4" t="inlineStr">
        <is>
          <t>Total costs and operating expenses</t>
        </is>
      </c>
      <c r="B10" s="5" t="n">
        <v>495102</v>
      </c>
      <c r="C10" s="5" t="n">
        <v>437275</v>
      </c>
    </row>
    <row r="11">
      <c r="A11" s="4" t="inlineStr">
        <is>
          <t>Operating income</t>
        </is>
      </c>
      <c r="B11" s="5" t="n">
        <v>195470</v>
      </c>
      <c r="C11" s="5" t="n">
        <v>171270</v>
      </c>
    </row>
    <row r="12">
      <c r="A12" s="4" t="inlineStr">
        <is>
          <t>Other income, net</t>
        </is>
      </c>
      <c r="B12" s="5" t="n">
        <v>170</v>
      </c>
      <c r="C12" s="5" t="n">
        <v>9359</v>
      </c>
    </row>
    <row r="13">
      <c r="A13" s="4" t="inlineStr">
        <is>
          <t>Interest expense</t>
        </is>
      </c>
      <c r="B13" s="5" t="n">
        <v>-11059</v>
      </c>
      <c r="C13" s="5" t="n">
        <v>-10946</v>
      </c>
    </row>
    <row r="14">
      <c r="A14" s="4" t="inlineStr">
        <is>
          <t>Interest income</t>
        </is>
      </c>
      <c r="B14" s="5" t="n">
        <v>2114</v>
      </c>
      <c r="C14" s="5" t="n">
        <v>4101</v>
      </c>
    </row>
    <row r="15">
      <c r="A15" s="4" t="inlineStr">
        <is>
          <t>Income before income taxes</t>
        </is>
      </c>
      <c r="B15" s="5" t="n">
        <v>186695</v>
      </c>
      <c r="C15" s="5" t="n">
        <v>173784</v>
      </c>
    </row>
    <row r="16">
      <c r="A16" s="4" t="inlineStr">
        <is>
          <t>Provision for income taxes</t>
        </is>
      </c>
      <c r="B16" s="5" t="n">
        <v>26864</v>
      </c>
      <c r="C16" s="5" t="n">
        <v>25657</v>
      </c>
    </row>
    <row r="17">
      <c r="A17" s="4" t="inlineStr">
        <is>
          <t>Net income</t>
        </is>
      </c>
      <c r="B17" s="6" t="n">
        <v>159831</v>
      </c>
      <c r="C17" s="6" t="n">
        <v>148127</v>
      </c>
    </row>
    <row r="18">
      <c r="A18" s="4" t="inlineStr">
        <is>
          <t>Net income per basic common share</t>
        </is>
      </c>
      <c r="B18" s="7" t="n">
        <v>2.64</v>
      </c>
      <c r="C18" s="7" t="n">
        <v>2.38</v>
      </c>
    </row>
    <row r="19">
      <c r="A19" s="4" t="inlineStr">
        <is>
          <t>Weighted-average number of basic common shares</t>
        </is>
      </c>
      <c r="B19" s="5" t="n">
        <v>60580</v>
      </c>
      <c r="C19" s="5" t="n">
        <v>62260</v>
      </c>
    </row>
    <row r="20">
      <c r="A20" s="4" t="inlineStr">
        <is>
          <t>Net income per diluted common share</t>
        </is>
      </c>
      <c r="B20" s="7" t="n">
        <v>2.62</v>
      </c>
      <c r="C20" s="7" t="n">
        <v>2.37</v>
      </c>
    </row>
    <row r="21">
      <c r="A21" s="4" t="inlineStr">
        <is>
          <t>Weighted-average number of diluted common shares and equivalents</t>
        </is>
      </c>
      <c r="B21" s="5" t="n">
        <v>60952</v>
      </c>
      <c r="C21" s="5" t="n">
        <v>62632</v>
      </c>
    </row>
    <row r="22">
      <c r="A22" s="4" t="inlineStr">
        <is>
          <t>Product [Member]</t>
        </is>
      </c>
    </row>
    <row r="23">
      <c r="A23" s="3" t="inlineStr">
        <is>
          <t>Revenues:</t>
        </is>
      </c>
    </row>
    <row r="24">
      <c r="A24" s="4" t="inlineStr">
        <is>
          <t>Total net sales</t>
        </is>
      </c>
      <c r="B24" s="6" t="n">
        <v>450840</v>
      </c>
      <c r="C24" s="6" t="n">
        <v>382022</v>
      </c>
    </row>
    <row r="25">
      <c r="A25" s="3" t="inlineStr">
        <is>
          <t>Costs and operating expenses:</t>
        </is>
      </c>
    </row>
    <row r="26">
      <c r="A26" s="4" t="inlineStr">
        <is>
          <t>Costs and operating expenses</t>
        </is>
      </c>
      <c r="B26" s="5" t="n">
        <v>191610</v>
      </c>
      <c r="C26" s="5" t="n">
        <v>158876</v>
      </c>
    </row>
    <row r="27">
      <c r="A27" s="4" t="inlineStr">
        <is>
          <t>Service [Member]</t>
        </is>
      </c>
    </row>
    <row r="28">
      <c r="A28" s="3" t="inlineStr">
        <is>
          <t>Revenues:</t>
        </is>
      </c>
    </row>
    <row r="29">
      <c r="A29" s="4" t="inlineStr">
        <is>
          <t>Total net sales</t>
        </is>
      </c>
      <c r="B29" s="5" t="n">
        <v>239732</v>
      </c>
      <c r="C29" s="5" t="n">
        <v>226523</v>
      </c>
    </row>
    <row r="30">
      <c r="A30" s="3" t="inlineStr">
        <is>
          <t>Costs and operating expenses:</t>
        </is>
      </c>
    </row>
    <row r="31">
      <c r="A31" s="4" t="inlineStr">
        <is>
          <t>Costs and operating expenses</t>
        </is>
      </c>
      <c r="B31" s="6" t="n">
        <v>94075</v>
      </c>
      <c r="C31" s="6" t="n">
        <v>952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Apr. 02, 2022</t>
        </is>
      </c>
      <c r="C1" s="2" t="inlineStr">
        <is>
          <t>Dec. 31, 2021</t>
        </is>
      </c>
    </row>
    <row r="2">
      <c r="A2" s="3" t="inlineStr">
        <is>
          <t>Revenue Recognition [Line Items]</t>
        </is>
      </c>
    </row>
    <row r="3">
      <c r="A3" s="4" t="inlineStr">
        <is>
          <t>Deferred revenue and customer advances</t>
        </is>
      </c>
      <c r="B3" s="6" t="n">
        <v>53</v>
      </c>
      <c r="C3" s="6" t="n">
        <v>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of the Company's Deferred Revenue and Customer Advances (Detail) - USD ($) $ in Thousands</t>
        </is>
      </c>
      <c r="B1" s="2" t="inlineStr">
        <is>
          <t>3 Months Ended</t>
        </is>
      </c>
    </row>
    <row r="2">
      <c r="B2" s="2" t="inlineStr">
        <is>
          <t>Apr. 02, 2022</t>
        </is>
      </c>
      <c r="C2" s="2" t="inlineStr">
        <is>
          <t>Apr. 03, 2021</t>
        </is>
      </c>
    </row>
    <row r="3">
      <c r="A3" s="3" t="inlineStr">
        <is>
          <t>Revenue Recognition and Deferred Revenue [Abstract]</t>
        </is>
      </c>
    </row>
    <row r="4">
      <c r="A4" s="4" t="inlineStr">
        <is>
          <t>Balance at the beginning of the period</t>
        </is>
      </c>
      <c r="B4" s="6" t="n">
        <v>273598</v>
      </c>
      <c r="C4" s="6" t="n">
        <v>239759</v>
      </c>
    </row>
    <row r="5">
      <c r="A5" s="4" t="inlineStr">
        <is>
          <t>Recognition of revenue included in balance at beginning of the period</t>
        </is>
      </c>
      <c r="B5" s="5" t="n">
        <v>-103355</v>
      </c>
      <c r="C5" s="5" t="n">
        <v>-94078</v>
      </c>
    </row>
    <row r="6">
      <c r="A6" s="4" t="inlineStr">
        <is>
          <t>Revenue deferred during the period, net of revenue recognized</t>
        </is>
      </c>
      <c r="B6" s="5" t="n">
        <v>198036</v>
      </c>
      <c r="C6" s="5" t="n">
        <v>182384</v>
      </c>
    </row>
    <row r="7">
      <c r="A7" s="4" t="inlineStr">
        <is>
          <t>Balance at the end of the period</t>
        </is>
      </c>
      <c r="B7" s="6" t="n">
        <v>368279</v>
      </c>
      <c r="C7" s="6" t="n">
        <v>3280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Estimated Amount of Deferred Revenue and Customer Advances (Detail) - USD ($) $ in Thousands</t>
        </is>
      </c>
      <c r="B1" s="2" t="inlineStr">
        <is>
          <t>Apr. 02, 2022</t>
        </is>
      </c>
      <c r="C1" s="2" t="inlineStr">
        <is>
          <t>Dec. 31, 2021</t>
        </is>
      </c>
    </row>
    <row r="2">
      <c r="A2" s="3" t="inlineStr">
        <is>
          <t>Revenue Recognition [Line Items]</t>
        </is>
      </c>
    </row>
    <row r="3">
      <c r="A3" s="4" t="inlineStr">
        <is>
          <t>Deferred revenue and customer advances expected to be recognized</t>
        </is>
      </c>
      <c r="B3" s="6" t="n">
        <v>315086</v>
      </c>
      <c r="C3" s="6" t="n">
        <v>227561</v>
      </c>
    </row>
    <row r="4">
      <c r="A4" s="4" t="inlineStr">
        <is>
          <t>Deferred revenue and customer advances expected to be recognized</t>
        </is>
      </c>
      <c r="B4" s="5" t="n">
        <v>368279</v>
      </c>
    </row>
    <row r="5">
      <c r="A5" s="4" t="inlineStr">
        <is>
          <t>Revenue, Remaining Performance Obligation, Expected Timing of Satisfaction, Start Date [Axis]: 2020-01-01</t>
        </is>
      </c>
    </row>
    <row r="6">
      <c r="A6" s="3" t="inlineStr">
        <is>
          <t>Revenue Recognition [Line Items]</t>
        </is>
      </c>
    </row>
    <row r="7">
      <c r="A7" s="4" t="inlineStr">
        <is>
          <t>Deferred revenue and customer advances expected to be recognized</t>
        </is>
      </c>
      <c r="B7" s="6" t="n">
        <v>315086</v>
      </c>
    </row>
    <row r="8">
      <c r="A8" s="4" t="inlineStr">
        <is>
          <t>Deferred revenue and customer advances recognition period</t>
        </is>
      </c>
      <c r="B8" s="4" t="inlineStr">
        <is>
          <t>1 year</t>
        </is>
      </c>
    </row>
    <row r="9">
      <c r="A9" s="4" t="inlineStr">
        <is>
          <t>Revenue, Remaining Performance Obligation, Expected Timing of Satisfaction, Start Date [Axis]: 2021-01-01</t>
        </is>
      </c>
    </row>
    <row r="10">
      <c r="A10" s="3" t="inlineStr">
        <is>
          <t>Revenue Recognition [Line Items]</t>
        </is>
      </c>
    </row>
    <row r="11">
      <c r="A11" s="4" t="inlineStr">
        <is>
          <t>Deferred revenue and customer advances expected to be recognized</t>
        </is>
      </c>
      <c r="B11" s="6" t="n">
        <v>32877</v>
      </c>
    </row>
    <row r="12">
      <c r="A12" s="4" t="inlineStr">
        <is>
          <t>Deferred revenue and customer advances recognition period</t>
        </is>
      </c>
      <c r="B12" s="4" t="inlineStr">
        <is>
          <t>24 months</t>
        </is>
      </c>
    </row>
    <row r="13">
      <c r="A13" s="4" t="inlineStr">
        <is>
          <t>Revenue, Remaining Performance Obligation, Expected Timing of Satisfaction, Start Date [Axis]: 2022-01-01</t>
        </is>
      </c>
    </row>
    <row r="14">
      <c r="A14" s="3" t="inlineStr">
        <is>
          <t>Revenue Recognition [Line Items]</t>
        </is>
      </c>
    </row>
    <row r="15">
      <c r="A15" s="4" t="inlineStr">
        <is>
          <t>Deferred revenue and customer advances expected to be recognized</t>
        </is>
      </c>
      <c r="B15" s="6" t="n">
        <v>20316</v>
      </c>
    </row>
    <row r="16">
      <c r="A16" s="4" t="inlineStr">
        <is>
          <t>Deferred revenue and customer advances recognition period</t>
        </is>
      </c>
      <c r="B16" s="4" t="inlineStr">
        <is>
          <t>25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Reconciliation (Detail) - USD ($) $ in Thousands</t>
        </is>
      </c>
      <c r="B1" s="2" t="inlineStr">
        <is>
          <t>Apr. 02, 2022</t>
        </is>
      </c>
      <c r="C1" s="2" t="inlineStr">
        <is>
          <t>Dec. 31, 2021</t>
        </is>
      </c>
    </row>
    <row r="2">
      <c r="A2" s="3" t="inlineStr">
        <is>
          <t>Schedule of Available-for-sale Securities [Line Items]</t>
        </is>
      </c>
    </row>
    <row r="3">
      <c r="A3" s="4" t="inlineStr">
        <is>
          <t>Amortized Cost</t>
        </is>
      </c>
      <c r="B3" s="6" t="n">
        <v>25036</v>
      </c>
      <c r="C3" s="6" t="n">
        <v>72094</v>
      </c>
    </row>
    <row r="4">
      <c r="A4" s="4" t="inlineStr">
        <is>
          <t>Unrealized Loss</t>
        </is>
      </c>
      <c r="B4" s="5" t="n">
        <v>-11</v>
      </c>
      <c r="C4" s="5" t="n">
        <v>-26</v>
      </c>
    </row>
    <row r="5">
      <c r="A5" s="4" t="inlineStr">
        <is>
          <t>Fair Value</t>
        </is>
      </c>
      <c r="B5" s="5" t="n">
        <v>25025</v>
      </c>
      <c r="C5" s="5" t="n">
        <v>72068</v>
      </c>
    </row>
    <row r="6">
      <c r="A6" s="4" t="inlineStr">
        <is>
          <t>US Treasury Securities [Member]</t>
        </is>
      </c>
    </row>
    <row r="7">
      <c r="A7" s="3" t="inlineStr">
        <is>
          <t>Schedule of Available-for-sale Securities [Line Items]</t>
        </is>
      </c>
    </row>
    <row r="8">
      <c r="A8" s="4" t="inlineStr">
        <is>
          <t>Amortized Cost</t>
        </is>
      </c>
      <c r="B8" s="5" t="n">
        <v>4802</v>
      </c>
      <c r="C8" s="5" t="n">
        <v>13929</v>
      </c>
    </row>
    <row r="9">
      <c r="A9" s="4" t="inlineStr">
        <is>
          <t>Unrealized Loss</t>
        </is>
      </c>
      <c r="B9" s="5" t="n">
        <v>-6</v>
      </c>
      <c r="C9" s="5" t="n">
        <v>-12</v>
      </c>
    </row>
    <row r="10">
      <c r="A10" s="4" t="inlineStr">
        <is>
          <t>Fair Value</t>
        </is>
      </c>
      <c r="B10" s="5" t="n">
        <v>4796</v>
      </c>
      <c r="C10" s="5" t="n">
        <v>13917</v>
      </c>
    </row>
    <row r="11">
      <c r="A11" s="4" t="inlineStr">
        <is>
          <t>Corporate Debt Securities [Member]</t>
        </is>
      </c>
    </row>
    <row r="12">
      <c r="A12" s="3" t="inlineStr">
        <is>
          <t>Schedule of Available-for-sale Securities [Line Items]</t>
        </is>
      </c>
    </row>
    <row r="13">
      <c r="A13" s="4" t="inlineStr">
        <is>
          <t>Amortized Cost</t>
        </is>
      </c>
      <c r="B13" s="5" t="n">
        <v>5610</v>
      </c>
      <c r="C13" s="5" t="n">
        <v>39135</v>
      </c>
    </row>
    <row r="14">
      <c r="A14" s="4" t="inlineStr">
        <is>
          <t>Unrealized Loss</t>
        </is>
      </c>
      <c r="B14" s="5" t="n">
        <v>-5</v>
      </c>
      <c r="C14" s="5" t="n">
        <v>-14</v>
      </c>
    </row>
    <row r="15">
      <c r="A15" s="4" t="inlineStr">
        <is>
          <t>Fair Value</t>
        </is>
      </c>
      <c r="B15" s="5" t="n">
        <v>5605</v>
      </c>
      <c r="C15" s="5" t="n">
        <v>39121</v>
      </c>
    </row>
    <row r="16">
      <c r="A16" s="4" t="inlineStr">
        <is>
          <t>Time Deposits [Member]</t>
        </is>
      </c>
    </row>
    <row r="17">
      <c r="A17" s="3" t="inlineStr">
        <is>
          <t>Schedule of Available-for-sale Securities [Line Items]</t>
        </is>
      </c>
    </row>
    <row r="18">
      <c r="A18" s="4" t="inlineStr">
        <is>
          <t>Amortized Cost</t>
        </is>
      </c>
      <c r="B18" s="5" t="n">
        <v>14624</v>
      </c>
      <c r="C18" s="5" t="n">
        <v>19030</v>
      </c>
    </row>
    <row r="19">
      <c r="A19" s="4" t="inlineStr">
        <is>
          <t>Fair Value</t>
        </is>
      </c>
      <c r="B19" s="5" t="n">
        <v>14624</v>
      </c>
      <c r="C19" s="5" t="n">
        <v>19030</v>
      </c>
    </row>
    <row r="20">
      <c r="A20" s="4" t="inlineStr">
        <is>
          <t>Cash Equivalents [Member]</t>
        </is>
      </c>
    </row>
    <row r="21">
      <c r="A21" s="3" t="inlineStr">
        <is>
          <t>Schedule of Available-for-sale Securities [Line Items]</t>
        </is>
      </c>
    </row>
    <row r="22">
      <c r="A22" s="4" t="inlineStr">
        <is>
          <t>Amortized Cost</t>
        </is>
      </c>
      <c r="B22" s="5" t="n">
        <v>2000</v>
      </c>
      <c r="C22" s="5" t="n">
        <v>4017</v>
      </c>
    </row>
    <row r="23">
      <c r="A23" s="4" t="inlineStr">
        <is>
          <t>Unrealized Loss</t>
        </is>
      </c>
      <c r="C23" s="5" t="n">
        <v>0</v>
      </c>
    </row>
    <row r="24">
      <c r="A24" s="4" t="inlineStr">
        <is>
          <t>Fair Value</t>
        </is>
      </c>
      <c r="B24" s="5" t="n">
        <v>2000</v>
      </c>
      <c r="C24" s="5" t="n">
        <v>4017</v>
      </c>
    </row>
    <row r="25">
      <c r="A25" s="4" t="inlineStr">
        <is>
          <t>Short-term Investments [Member]</t>
        </is>
      </c>
    </row>
    <row r="26">
      <c r="A26" s="3" t="inlineStr">
        <is>
          <t>Schedule of Available-for-sale Securities [Line Items]</t>
        </is>
      </c>
    </row>
    <row r="27">
      <c r="A27" s="4" t="inlineStr">
        <is>
          <t>Amortized Cost</t>
        </is>
      </c>
      <c r="B27" s="5" t="n">
        <v>23036</v>
      </c>
      <c r="C27" s="5" t="n">
        <v>68077</v>
      </c>
    </row>
    <row r="28">
      <c r="A28" s="4" t="inlineStr">
        <is>
          <t>Unrealized Loss</t>
        </is>
      </c>
      <c r="B28" s="5" t="n">
        <v>-11</v>
      </c>
      <c r="C28" s="5" t="n">
        <v>-26</v>
      </c>
    </row>
    <row r="29">
      <c r="A29" s="4" t="inlineStr">
        <is>
          <t>Fair Value</t>
        </is>
      </c>
      <c r="B29" s="6" t="n">
        <v>23025</v>
      </c>
      <c r="C29" s="6" t="n">
        <v>68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Classified By Contractual Maturity Date (Detail) - USD ($) $ in Thousands</t>
        </is>
      </c>
      <c r="B1" s="2" t="inlineStr">
        <is>
          <t>Apr. 02, 2022</t>
        </is>
      </c>
      <c r="C1" s="2" t="inlineStr">
        <is>
          <t>Dec. 31, 2021</t>
        </is>
      </c>
    </row>
    <row r="2">
      <c r="A2" s="3" t="inlineStr">
        <is>
          <t>Debt Securities, Available-for-sale, Maturity, Allocated and Single Maturity Date, Fair Value [Abstract]</t>
        </is>
      </c>
    </row>
    <row r="3">
      <c r="A3" s="4" t="inlineStr">
        <is>
          <t>Due in one year or less</t>
        </is>
      </c>
      <c r="B3" s="6" t="n">
        <v>25025</v>
      </c>
      <c r="C3" s="6" t="n">
        <v>71066</v>
      </c>
    </row>
    <row r="4">
      <c r="A4" s="4" t="inlineStr">
        <is>
          <t>Due after one year through three years</t>
        </is>
      </c>
      <c r="C4" s="5" t="n">
        <v>1002</v>
      </c>
    </row>
    <row r="5">
      <c r="A5" s="4" t="inlineStr">
        <is>
          <t>Total</t>
        </is>
      </c>
      <c r="B5" s="6" t="n">
        <v>25025</v>
      </c>
      <c r="C5" s="6" t="n">
        <v>72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Inventory, Net of Reserves (Detail) - USD ($) $ in Thousands</t>
        </is>
      </c>
      <c r="B1" s="2" t="inlineStr">
        <is>
          <t>Apr. 02, 2022</t>
        </is>
      </c>
      <c r="C1" s="2" t="inlineStr">
        <is>
          <t>Dec. 31, 2021</t>
        </is>
      </c>
    </row>
    <row r="2">
      <c r="A2" s="3" t="inlineStr">
        <is>
          <t>Inventory, Net, Items Net of Reserve Alternative [Abstract]</t>
        </is>
      </c>
    </row>
    <row r="3">
      <c r="A3" s="4" t="inlineStr">
        <is>
          <t>Raw materials</t>
        </is>
      </c>
      <c r="B3" s="6" t="n">
        <v>168324</v>
      </c>
      <c r="C3" s="6" t="n">
        <v>165240</v>
      </c>
    </row>
    <row r="4">
      <c r="A4" s="4" t="inlineStr">
        <is>
          <t>Work in progress</t>
        </is>
      </c>
      <c r="B4" s="5" t="n">
        <v>24087</v>
      </c>
      <c r="C4" s="5" t="n">
        <v>19726</v>
      </c>
    </row>
    <row r="5">
      <c r="A5" s="4" t="inlineStr">
        <is>
          <t>Finished goods</t>
        </is>
      </c>
      <c r="B5" s="5" t="n">
        <v>189491</v>
      </c>
      <c r="C5" s="5" t="n">
        <v>171129</v>
      </c>
    </row>
    <row r="6">
      <c r="A6" s="4" t="inlineStr">
        <is>
          <t>Total inventories</t>
        </is>
      </c>
      <c r="B6" s="6" t="n">
        <v>381902</v>
      </c>
      <c r="C6" s="6" t="n">
        <v>356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Additional Information (Detail) - USD ($) $ in Thousands</t>
        </is>
      </c>
      <c r="B1" s="2" t="inlineStr">
        <is>
          <t>3 Months Ended</t>
        </is>
      </c>
    </row>
    <row r="2">
      <c r="B2" s="2" t="inlineStr">
        <is>
          <t>Apr. 02, 2022</t>
        </is>
      </c>
      <c r="C2" s="2" t="inlineStr">
        <is>
          <t>Apr. 03, 2021</t>
        </is>
      </c>
      <c r="D2" s="2" t="inlineStr">
        <is>
          <t>Dec. 31, 2021</t>
        </is>
      </c>
    </row>
    <row r="3">
      <c r="A3" s="3" t="inlineStr">
        <is>
          <t>Finite Lived And Indefinite Lived Intangible Assets [Line Items]</t>
        </is>
      </c>
    </row>
    <row r="4">
      <c r="A4" s="4" t="inlineStr">
        <is>
          <t>Goodwill</t>
        </is>
      </c>
      <c r="B4" s="6" t="n">
        <v>435807</v>
      </c>
      <c r="D4" s="6" t="n">
        <v>437865</v>
      </c>
    </row>
    <row r="5">
      <c r="A5" s="4" t="inlineStr">
        <is>
          <t>Goodwill foreign currency translation adjustments</t>
        </is>
      </c>
      <c r="B5" s="5" t="n">
        <v>2000</v>
      </c>
    </row>
    <row r="6">
      <c r="A6" s="4" t="inlineStr">
        <is>
          <t>Intangible assets, gross foreign currency translation adjustments</t>
        </is>
      </c>
      <c r="B6" s="5" t="n">
        <v>13000</v>
      </c>
    </row>
    <row r="7">
      <c r="A7" s="4" t="inlineStr">
        <is>
          <t>Intangible assets, accumulated amortization foreign currency translation adjustments</t>
        </is>
      </c>
      <c r="B7" s="5" t="n">
        <v>10000</v>
      </c>
    </row>
    <row r="8">
      <c r="A8" s="4" t="inlineStr">
        <is>
          <t>Amortization expense</t>
        </is>
      </c>
      <c r="B8" s="5" t="n">
        <v>15000</v>
      </c>
      <c r="C8" s="6" t="n">
        <v>15000</v>
      </c>
    </row>
    <row r="9">
      <c r="A9" s="4" t="inlineStr">
        <is>
          <t>Future amortization expense, year 1</t>
        </is>
      </c>
      <c r="B9" s="5" t="n">
        <v>64000</v>
      </c>
    </row>
    <row r="10">
      <c r="A10" s="4" t="inlineStr">
        <is>
          <t>Future amortization expense, year 2</t>
        </is>
      </c>
      <c r="B10" s="5" t="n">
        <v>64000</v>
      </c>
    </row>
    <row r="11">
      <c r="A11" s="4" t="inlineStr">
        <is>
          <t>Future amortization expense, year 3</t>
        </is>
      </c>
      <c r="B11" s="5" t="n">
        <v>64000</v>
      </c>
    </row>
    <row r="12">
      <c r="A12" s="4" t="inlineStr">
        <is>
          <t>Future amortization expense, year 4</t>
        </is>
      </c>
      <c r="B12" s="5" t="n">
        <v>64000</v>
      </c>
    </row>
    <row r="13">
      <c r="A13" s="4" t="inlineStr">
        <is>
          <t>Future amortization expense, year 5</t>
        </is>
      </c>
      <c r="B13" s="5" t="n">
        <v>64000</v>
      </c>
    </row>
    <row r="14">
      <c r="A14" s="4" t="inlineStr">
        <is>
          <t>Intangible assets other than goodwill capitalized during the period</t>
        </is>
      </c>
      <c r="B14" s="6" t="n">
        <v>12000</v>
      </c>
      <c r="C14" s="6" t="n">
        <v>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chedule of Intangible Assets (Detail) - USD ($) $ in Thousands</t>
        </is>
      </c>
      <c r="B1" s="2" t="inlineStr">
        <is>
          <t>3 Months Ended</t>
        </is>
      </c>
      <c r="C1" s="2" t="inlineStr">
        <is>
          <t>12 Months Ended</t>
        </is>
      </c>
    </row>
    <row r="2">
      <c r="B2" s="2" t="inlineStr">
        <is>
          <t>Apr. 02, 2022</t>
        </is>
      </c>
      <c r="C2" s="2" t="inlineStr">
        <is>
          <t>Dec. 31, 2021</t>
        </is>
      </c>
    </row>
    <row r="3">
      <c r="A3" s="3" t="inlineStr">
        <is>
          <t>Finite Lived and Indefinite Lived Intangible Assets [Line Items]</t>
        </is>
      </c>
    </row>
    <row r="4">
      <c r="A4" s="4" t="inlineStr">
        <is>
          <t>Gross Carrying Amount</t>
        </is>
      </c>
      <c r="B4" s="6" t="n">
        <v>900809</v>
      </c>
      <c r="C4" s="6" t="n">
        <v>901628</v>
      </c>
    </row>
    <row r="5">
      <c r="A5" s="4" t="inlineStr">
        <is>
          <t>Accumulated Amortization</t>
        </is>
      </c>
      <c r="B5" s="6" t="n">
        <v>664401</v>
      </c>
      <c r="C5" s="6" t="n">
        <v>659227</v>
      </c>
    </row>
    <row r="6">
      <c r="A6" s="4" t="inlineStr">
        <is>
          <t>Weighted-Average Amortization Period</t>
        </is>
      </c>
      <c r="B6" s="4" t="inlineStr">
        <is>
          <t>7 years</t>
        </is>
      </c>
      <c r="C6" s="4" t="inlineStr">
        <is>
          <t>7 years</t>
        </is>
      </c>
    </row>
    <row r="7">
      <c r="A7" s="4" t="inlineStr">
        <is>
          <t>Trademarks [Member]</t>
        </is>
      </c>
    </row>
    <row r="8">
      <c r="A8" s="3" t="inlineStr">
        <is>
          <t>Finite Lived and Indefinite Lived Intangible Assets [Line Items]</t>
        </is>
      </c>
    </row>
    <row r="9">
      <c r="A9" s="4" t="inlineStr">
        <is>
          <t>Gross Carrying Amount</t>
        </is>
      </c>
      <c r="B9" s="6" t="n">
        <v>9680</v>
      </c>
      <c r="C9" s="6" t="n">
        <v>9680</v>
      </c>
    </row>
    <row r="10">
      <c r="A10" s="4" t="inlineStr">
        <is>
          <t>Software Development [Member]</t>
        </is>
      </c>
    </row>
    <row r="11">
      <c r="A11" s="3" t="inlineStr">
        <is>
          <t>Finite Lived and Indefinite Lived Intangible Assets [Line Items]</t>
        </is>
      </c>
    </row>
    <row r="12">
      <c r="A12" s="4" t="inlineStr">
        <is>
          <t>Gross Carrying Amount</t>
        </is>
      </c>
      <c r="B12" s="5" t="n">
        <v>576013</v>
      </c>
      <c r="C12" s="5" t="n">
        <v>575658</v>
      </c>
    </row>
    <row r="13">
      <c r="A13" s="4" t="inlineStr">
        <is>
          <t>Accumulated Amortization</t>
        </is>
      </c>
      <c r="B13" s="6" t="n">
        <v>424114</v>
      </c>
      <c r="C13" s="6" t="n">
        <v>420862</v>
      </c>
    </row>
    <row r="14">
      <c r="A14" s="4" t="inlineStr">
        <is>
          <t>Weighted-Average Amortization Period</t>
        </is>
      </c>
      <c r="B14" s="4" t="inlineStr">
        <is>
          <t>5 years</t>
        </is>
      </c>
      <c r="C14" s="4" t="inlineStr">
        <is>
          <t>5 years</t>
        </is>
      </c>
    </row>
    <row r="15">
      <c r="A15" s="4" t="inlineStr">
        <is>
          <t>Purchased Intangibles [Member]</t>
        </is>
      </c>
    </row>
    <row r="16">
      <c r="A16" s="3" t="inlineStr">
        <is>
          <t>Finite Lived and Indefinite Lived Intangible Assets [Line Items]</t>
        </is>
      </c>
    </row>
    <row r="17">
      <c r="A17" s="4" t="inlineStr">
        <is>
          <t>Gross Carrying Amount</t>
        </is>
      </c>
      <c r="B17" s="6" t="n">
        <v>200284</v>
      </c>
      <c r="C17" s="6" t="n">
        <v>201302</v>
      </c>
    </row>
    <row r="18">
      <c r="A18" s="4" t="inlineStr">
        <is>
          <t>Accumulated Amortization</t>
        </is>
      </c>
      <c r="B18" s="6" t="n">
        <v>164372</v>
      </c>
      <c r="C18" s="6" t="n">
        <v>163752</v>
      </c>
    </row>
    <row r="19">
      <c r="A19" s="4" t="inlineStr">
        <is>
          <t>Weighted-Average Amortization Period</t>
        </is>
      </c>
      <c r="B19" s="4" t="inlineStr">
        <is>
          <t>11 years</t>
        </is>
      </c>
      <c r="C19" s="4" t="inlineStr">
        <is>
          <t>11 years</t>
        </is>
      </c>
    </row>
    <row r="20">
      <c r="A20" s="4" t="inlineStr">
        <is>
          <t>Licensing Agreements [Member]</t>
        </is>
      </c>
    </row>
    <row r="21">
      <c r="A21" s="3" t="inlineStr">
        <is>
          <t>Finite Lived and Indefinite Lived Intangible Assets [Line Items]</t>
        </is>
      </c>
    </row>
    <row r="22">
      <c r="A22" s="4" t="inlineStr">
        <is>
          <t>Gross Carrying Amount</t>
        </is>
      </c>
      <c r="B22" s="6" t="n">
        <v>12339</v>
      </c>
      <c r="C22" s="6" t="n">
        <v>12635</v>
      </c>
    </row>
    <row r="23">
      <c r="A23" s="4" t="inlineStr">
        <is>
          <t>Accumulated Amortization</t>
        </is>
      </c>
      <c r="B23" s="6" t="n">
        <v>6285</v>
      </c>
      <c r="C23" s="6" t="n">
        <v>6199</v>
      </c>
    </row>
    <row r="24">
      <c r="A24" s="4" t="inlineStr">
        <is>
          <t>Weighted-Average Amortization Period</t>
        </is>
      </c>
      <c r="B24" s="4" t="inlineStr">
        <is>
          <t>7 years</t>
        </is>
      </c>
      <c r="C24" s="4" t="inlineStr">
        <is>
          <t>7 years</t>
        </is>
      </c>
    </row>
    <row r="25">
      <c r="A25" s="4" t="inlineStr">
        <is>
          <t>Patents and Other Intangibles [Member]</t>
        </is>
      </c>
    </row>
    <row r="26">
      <c r="A26" s="3" t="inlineStr">
        <is>
          <t>Finite Lived and Indefinite Lived Intangible Assets [Line Items]</t>
        </is>
      </c>
    </row>
    <row r="27">
      <c r="A27" s="4" t="inlineStr">
        <is>
          <t>Gross Carrying Amount</t>
        </is>
      </c>
      <c r="B27" s="6" t="n">
        <v>102493</v>
      </c>
      <c r="C27" s="6" t="n">
        <v>102353</v>
      </c>
    </row>
    <row r="28">
      <c r="A28" s="4" t="inlineStr">
        <is>
          <t>Accumulated Amortization</t>
        </is>
      </c>
      <c r="B28" s="6" t="n">
        <v>69630</v>
      </c>
      <c r="C28" s="6" t="n">
        <v>68414</v>
      </c>
    </row>
    <row r="29">
      <c r="A29" s="4" t="inlineStr">
        <is>
          <t>Weighted-Average Amortization Period</t>
        </is>
      </c>
      <c r="B29" s="4" t="inlineStr">
        <is>
          <t>8 years</t>
        </is>
      </c>
      <c r="C29"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5" customWidth="1" min="2" max="2"/>
    <col width="80" customWidth="1" min="3" max="3"/>
    <col width="15" customWidth="1" min="4" max="4"/>
    <col width="15" customWidth="1" min="5" max="5"/>
  </cols>
  <sheetData>
    <row r="1">
      <c r="A1" s="1" t="inlineStr">
        <is>
          <t>Debt - Additional Information (Detail) - USD ($)</t>
        </is>
      </c>
      <c r="B1" s="2" t="inlineStr">
        <is>
          <t>1 Months Ended</t>
        </is>
      </c>
      <c r="C1" s="2" t="inlineStr">
        <is>
          <t>3 Months Ended</t>
        </is>
      </c>
    </row>
    <row r="2">
      <c r="B2" s="2" t="inlineStr">
        <is>
          <t>Sep. 30, 2021</t>
        </is>
      </c>
      <c r="C2" s="2" t="inlineStr">
        <is>
          <t>Apr. 02, 2022</t>
        </is>
      </c>
      <c r="D2" s="2" t="inlineStr">
        <is>
          <t>Dec. 31, 2021</t>
        </is>
      </c>
      <c r="E2" s="2" t="inlineStr">
        <is>
          <t>Nov. 30, 2017</t>
        </is>
      </c>
    </row>
    <row r="3">
      <c r="A3" s="3" t="inlineStr">
        <is>
          <t>Debt Instrument [Line Items]</t>
        </is>
      </c>
    </row>
    <row r="4">
      <c r="A4" s="4" t="inlineStr">
        <is>
          <t>Debt facility fee</t>
        </is>
      </c>
      <c r="C4" s="4" t="inlineStr">
        <is>
          <t>The interest rates applicable to the 2021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21 Credit Agreement ranges between 7.5 and 25 basis points per annum, based on the leverage ratio, of the amount of the revolving facility commitments and the outstanding term loan.</t>
        </is>
      </c>
    </row>
    <row r="5">
      <c r="A5" s="4" t="inlineStr">
        <is>
          <t>Long-term debt</t>
        </is>
      </c>
      <c r="C5" s="6" t="n">
        <v>1444122000</v>
      </c>
      <c r="D5" s="6" t="n">
        <v>1513870000</v>
      </c>
    </row>
    <row r="6">
      <c r="A6" s="4" t="inlineStr">
        <is>
          <t>Line of credit maximum borrowing capacity</t>
        </is>
      </c>
      <c r="C6" s="5" t="n">
        <v>120000000</v>
      </c>
      <c r="D6" s="5" t="n">
        <v>121000000</v>
      </c>
    </row>
    <row r="7">
      <c r="A7" s="4" t="inlineStr">
        <is>
          <t>Cross Currency Interest Rate Contract [Member]</t>
        </is>
      </c>
    </row>
    <row r="8">
      <c r="A8" s="3" t="inlineStr">
        <is>
          <t>Debt Instrument [Line Items]</t>
        </is>
      </c>
    </row>
    <row r="9">
      <c r="A9" s="4" t="inlineStr">
        <is>
          <t>Notional value, derivative asset</t>
        </is>
      </c>
      <c r="C9" s="6" t="n">
        <v>550000000</v>
      </c>
      <c r="D9" s="5" t="n">
        <v>550000000</v>
      </c>
    </row>
    <row r="10">
      <c r="A10" s="4" t="inlineStr">
        <is>
          <t>Derivative instrument, term</t>
        </is>
      </c>
      <c r="C10" s="4" t="inlineStr">
        <is>
          <t>3 years</t>
        </is>
      </c>
    </row>
    <row r="11">
      <c r="A11" s="4" t="inlineStr">
        <is>
          <t>Notes Payable to Banks [Member]</t>
        </is>
      </c>
    </row>
    <row r="12">
      <c r="A12" s="3" t="inlineStr">
        <is>
          <t>Debt Instrument [Line Items]</t>
        </is>
      </c>
    </row>
    <row r="13">
      <c r="A13" s="4" t="inlineStr">
        <is>
          <t>Interest rate terms on debt</t>
        </is>
      </c>
      <c r="C13" s="4" t="inlineStr">
        <is>
          <t>The interest rates applicable to the 2021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21 Credit Agreement ranges between 7.5 and 25 basis points per annum, based on the leverage ratio, of the amount of the revolving facility commitments and the outstanding term loan.</t>
        </is>
      </c>
    </row>
    <row r="14">
      <c r="A14" s="4" t="inlineStr">
        <is>
          <t>Debt covenant description</t>
        </is>
      </c>
      <c r="C14" s="4" t="inlineStr">
        <is>
          <t>The 2021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21 Credit Agreement includes negative covenants, affirmative covenants, representations and warranties and events of default that are customary for investment grade credit facilities.</t>
        </is>
      </c>
    </row>
    <row r="15">
      <c r="A15" s="4" t="inlineStr">
        <is>
          <t>Unused borrowing capacity</t>
        </is>
      </c>
      <c r="C15" s="6" t="n">
        <v>1700000000</v>
      </c>
      <c r="D15" s="5" t="n">
        <v>1600000000</v>
      </c>
    </row>
    <row r="16">
      <c r="A16" s="4" t="inlineStr">
        <is>
          <t>Unsecured Debt [Member]</t>
        </is>
      </c>
    </row>
    <row r="17">
      <c r="A17" s="3" t="inlineStr">
        <is>
          <t>Debt Instrument [Line Items]</t>
        </is>
      </c>
    </row>
    <row r="18">
      <c r="A18" s="4" t="inlineStr">
        <is>
          <t>Debt covenant description</t>
        </is>
      </c>
      <c r="C18" s="4" t="inlineStr">
        <is>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is>
      </c>
    </row>
    <row r="19">
      <c r="A19" s="4" t="inlineStr">
        <is>
          <t>Long-term debt</t>
        </is>
      </c>
      <c r="C19" s="6" t="n">
        <v>1300000000</v>
      </c>
      <c r="D19" s="6" t="n">
        <v>1300000000</v>
      </c>
    </row>
    <row r="20">
      <c r="A20" s="4" t="inlineStr">
        <is>
          <t>Call feature on debt instrument</t>
        </is>
      </c>
      <c r="C20" s="4" t="inlineStr">
        <is>
          <t>The Company may prepay all or some of the senior unsecured notes at any time in an amount not less than 10% of the aggregate principal amount outstanding, plus the applicable make-whole amount or prepayment premium for the Series H senior unsecured note.</t>
        </is>
      </c>
    </row>
    <row r="21">
      <c r="A21" s="4" t="inlineStr">
        <is>
          <t>Debt instrument percentage of the amount to be prepaid</t>
        </is>
      </c>
      <c r="C21" s="4" t="inlineStr">
        <is>
          <t>10.00%</t>
        </is>
      </c>
    </row>
    <row r="22">
      <c r="A22" s="4" t="inlineStr">
        <is>
          <t>Debt instrument interest coverage ratio</t>
        </is>
      </c>
      <c r="C22" s="4" t="inlineStr">
        <is>
          <t>3.50%</t>
        </is>
      </c>
    </row>
    <row r="23">
      <c r="A23" s="4" t="inlineStr">
        <is>
          <t>Debt instrument leverage ratio</t>
        </is>
      </c>
      <c r="C23" s="4" t="inlineStr">
        <is>
          <t>3.50%</t>
        </is>
      </c>
    </row>
    <row r="24">
      <c r="A24" s="4" t="inlineStr">
        <is>
          <t>Credit Agreements and Unsecured Debt [Member]</t>
        </is>
      </c>
    </row>
    <row r="25">
      <c r="A25" s="3" t="inlineStr">
        <is>
          <t>Debt Instrument [Line Items]</t>
        </is>
      </c>
    </row>
    <row r="26">
      <c r="A26" s="4" t="inlineStr">
        <is>
          <t>Weighted-average interest rate</t>
        </is>
      </c>
      <c r="C26" s="4" t="inlineStr">
        <is>
          <t>2.88%</t>
        </is>
      </c>
      <c r="D26" s="4" t="inlineStr">
        <is>
          <t>2.74%</t>
        </is>
      </c>
    </row>
    <row r="27">
      <c r="A27" s="4" t="inlineStr">
        <is>
          <t>Revolving Facilities [Member] | Notes Payable to Banks [Member]</t>
        </is>
      </c>
    </row>
    <row r="28">
      <c r="A28" s="3" t="inlineStr">
        <is>
          <t>Debt Instrument [Line Items]</t>
        </is>
      </c>
    </row>
    <row r="29">
      <c r="A29" s="4" t="inlineStr">
        <is>
          <t>Face value of debt</t>
        </is>
      </c>
      <c r="E29" s="6" t="n">
        <v>1800000000</v>
      </c>
    </row>
    <row r="30">
      <c r="A30" s="4" t="inlineStr">
        <is>
          <t>2021 Credit facility</t>
        </is>
      </c>
    </row>
    <row r="31">
      <c r="A31" s="3" t="inlineStr">
        <is>
          <t>Debt Instrument [Line Items]</t>
        </is>
      </c>
    </row>
    <row r="32">
      <c r="A32" s="4" t="inlineStr">
        <is>
          <t>Long term debt gross</t>
        </is>
      </c>
      <c r="C32" s="6" t="n">
        <v>140000000</v>
      </c>
      <c r="D32" s="6" t="n">
        <v>210000000</v>
      </c>
    </row>
    <row r="33">
      <c r="A33" s="4" t="inlineStr">
        <is>
          <t>Debt Instrument, Term</t>
        </is>
      </c>
      <c r="B3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Apr. 02, 2022</t>
        </is>
      </c>
      <c r="C1" s="2" t="inlineStr">
        <is>
          <t>Dec. 31, 2021</t>
        </is>
      </c>
    </row>
    <row r="2">
      <c r="A2" s="3" t="inlineStr">
        <is>
          <t>Debt Instrument [Line Items]</t>
        </is>
      </c>
    </row>
    <row r="3">
      <c r="A3" s="4" t="inlineStr">
        <is>
          <t>Unamortized debt issuance costs</t>
        </is>
      </c>
      <c r="B3" s="6" t="n">
        <v>-5878</v>
      </c>
      <c r="C3" s="6" t="n">
        <v>-6130</v>
      </c>
    </row>
    <row r="4">
      <c r="A4" s="4" t="inlineStr">
        <is>
          <t>Total long-term debt</t>
        </is>
      </c>
      <c r="B4" s="5" t="n">
        <v>1444122</v>
      </c>
      <c r="C4" s="5" t="n">
        <v>1513870</v>
      </c>
    </row>
    <row r="5">
      <c r="A5" s="4" t="inlineStr">
        <is>
          <t>Total debt</t>
        </is>
      </c>
      <c r="B5" s="5" t="n">
        <v>1444122</v>
      </c>
      <c r="C5" s="5" t="n">
        <v>1513870</v>
      </c>
    </row>
    <row r="6">
      <c r="A6" s="4" t="inlineStr">
        <is>
          <t>Credit Agreement [Member]</t>
        </is>
      </c>
    </row>
    <row r="7">
      <c r="A7" s="3" t="inlineStr">
        <is>
          <t>Debt Instrument [Line Items]</t>
        </is>
      </c>
    </row>
    <row r="8">
      <c r="A8" s="4" t="inlineStr">
        <is>
          <t>Long-term debt</t>
        </is>
      </c>
      <c r="B8" s="5" t="n">
        <v>140000</v>
      </c>
      <c r="C8" s="5" t="n">
        <v>210000</v>
      </c>
    </row>
    <row r="9">
      <c r="A9" s="4" t="inlineStr">
        <is>
          <t>Senior Unsecured Notes Series G [Member]</t>
        </is>
      </c>
    </row>
    <row r="10">
      <c r="A10" s="3" t="inlineStr">
        <is>
          <t>Debt Instrument [Line Items]</t>
        </is>
      </c>
    </row>
    <row r="11">
      <c r="A11" s="4" t="inlineStr">
        <is>
          <t>Total notes payable and debt, current</t>
        </is>
      </c>
      <c r="B11" s="5" t="n">
        <v>50000</v>
      </c>
      <c r="C11" s="5" t="n">
        <v>50000</v>
      </c>
    </row>
    <row r="12">
      <c r="A12" s="4" t="inlineStr">
        <is>
          <t>Senior Unsecured Notes Series H [Member]</t>
        </is>
      </c>
    </row>
    <row r="13">
      <c r="A13" s="3" t="inlineStr">
        <is>
          <t>Debt Instrument [Line Items]</t>
        </is>
      </c>
    </row>
    <row r="14">
      <c r="A14" s="4" t="inlineStr">
        <is>
          <t>Total notes payable and debt, current</t>
        </is>
      </c>
      <c r="B14" s="5" t="n">
        <v>50000</v>
      </c>
      <c r="C14" s="5" t="n">
        <v>50000</v>
      </c>
    </row>
    <row r="15">
      <c r="A15" s="4" t="inlineStr">
        <is>
          <t>Senior Unsecured Notes Series I [Member]</t>
        </is>
      </c>
    </row>
    <row r="16">
      <c r="A16" s="3" t="inlineStr">
        <is>
          <t>Debt Instrument [Line Items]</t>
        </is>
      </c>
    </row>
    <row r="17">
      <c r="A17" s="4" t="inlineStr">
        <is>
          <t>Long-term debt</t>
        </is>
      </c>
      <c r="B17" s="5" t="n">
        <v>50000</v>
      </c>
      <c r="C17" s="5" t="n">
        <v>50000</v>
      </c>
    </row>
    <row r="18">
      <c r="A18" s="4" t="inlineStr">
        <is>
          <t>Senior Unsecured Notes Series K [Member]</t>
        </is>
      </c>
    </row>
    <row r="19">
      <c r="A19" s="3" t="inlineStr">
        <is>
          <t>Debt Instrument [Line Items]</t>
        </is>
      </c>
    </row>
    <row r="20">
      <c r="A20" s="4" t="inlineStr">
        <is>
          <t>Long-term debt</t>
        </is>
      </c>
      <c r="B20" s="5" t="n">
        <v>160000</v>
      </c>
      <c r="C20" s="5" t="n">
        <v>160000</v>
      </c>
    </row>
    <row r="21">
      <c r="A21" s="4" t="inlineStr">
        <is>
          <t>Senior Unsecured Notes Series L [Member]</t>
        </is>
      </c>
    </row>
    <row r="22">
      <c r="A22" s="3" t="inlineStr">
        <is>
          <t>Debt Instrument [Line Items]</t>
        </is>
      </c>
    </row>
    <row r="23">
      <c r="A23" s="4" t="inlineStr">
        <is>
          <t>Long-term debt</t>
        </is>
      </c>
      <c r="B23" s="5" t="n">
        <v>200000</v>
      </c>
      <c r="C23" s="5" t="n">
        <v>200000</v>
      </c>
    </row>
    <row r="24">
      <c r="A24" s="4" t="inlineStr">
        <is>
          <t>Senior Unsecured Notes Series M [Member]</t>
        </is>
      </c>
    </row>
    <row r="25">
      <c r="A25" s="3" t="inlineStr">
        <is>
          <t>Debt Instrument [Line Items]</t>
        </is>
      </c>
    </row>
    <row r="26">
      <c r="A26" s="4" t="inlineStr">
        <is>
          <t>Long-term debt</t>
        </is>
      </c>
      <c r="B26" s="5" t="n">
        <v>300000</v>
      </c>
      <c r="C26" s="5" t="n">
        <v>300000</v>
      </c>
    </row>
    <row r="27">
      <c r="A27" s="4" t="inlineStr">
        <is>
          <t>Senior Unsecured Notes Series N [Member]</t>
        </is>
      </c>
    </row>
    <row r="28">
      <c r="A28" s="3" t="inlineStr">
        <is>
          <t>Debt Instrument [Line Items]</t>
        </is>
      </c>
    </row>
    <row r="29">
      <c r="A29" s="4" t="inlineStr">
        <is>
          <t>Long-term debt</t>
        </is>
      </c>
      <c r="B29" s="5" t="n">
        <v>100000</v>
      </c>
      <c r="C29" s="5" t="n">
        <v>100000</v>
      </c>
    </row>
    <row r="30">
      <c r="A30" s="4" t="inlineStr">
        <is>
          <t>Senior Unsecured Notes Series O [Member]</t>
        </is>
      </c>
    </row>
    <row r="31">
      <c r="A31" s="3" t="inlineStr">
        <is>
          <t>Debt Instrument [Line Items]</t>
        </is>
      </c>
    </row>
    <row r="32">
      <c r="A32" s="4" t="inlineStr">
        <is>
          <t>Long-term debt</t>
        </is>
      </c>
      <c r="B32" s="6" t="n">
        <v>400000</v>
      </c>
      <c r="C32" s="6" t="n">
        <v>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2, 2022</t>
        </is>
      </c>
      <c r="C2" s="2" t="inlineStr">
        <is>
          <t>Apr. 03, 2021</t>
        </is>
      </c>
    </row>
    <row r="3">
      <c r="A3" s="3" t="inlineStr">
        <is>
          <t>Statement of Comprehensive Income [Abstract]</t>
        </is>
      </c>
    </row>
    <row r="4">
      <c r="A4" s="4" t="inlineStr">
        <is>
          <t>Net income</t>
        </is>
      </c>
      <c r="B4" s="6" t="n">
        <v>159831</v>
      </c>
      <c r="C4" s="6" t="n">
        <v>148127</v>
      </c>
    </row>
    <row r="5">
      <c r="A5" s="3" t="inlineStr">
        <is>
          <t>Other comprehensive (loss) income:</t>
        </is>
      </c>
    </row>
    <row r="6">
      <c r="A6" s="4" t="inlineStr">
        <is>
          <t>Foreign currency translation</t>
        </is>
      </c>
      <c r="B6" s="5" t="n">
        <v>-6169</v>
      </c>
      <c r="C6" s="5" t="n">
        <v>5825</v>
      </c>
    </row>
    <row r="7">
      <c r="A7" s="4" t="inlineStr">
        <is>
          <t>Unrealized gains (losses) on investments before income taxes</t>
        </is>
      </c>
      <c r="B7" s="5" t="n">
        <v>15</v>
      </c>
      <c r="C7" s="5" t="n">
        <v>-10</v>
      </c>
    </row>
    <row r="8">
      <c r="A8" s="4" t="inlineStr">
        <is>
          <t>Income tax expense</t>
        </is>
      </c>
      <c r="B8" s="5" t="n">
        <v>-4</v>
      </c>
    </row>
    <row r="9">
      <c r="A9" s="4" t="inlineStr">
        <is>
          <t>Unrealized gains (losses) on investments, net of tax</t>
        </is>
      </c>
      <c r="B9" s="5" t="n">
        <v>11</v>
      </c>
      <c r="C9" s="5" t="n">
        <v>-10</v>
      </c>
    </row>
    <row r="10">
      <c r="A10" s="4" t="inlineStr">
        <is>
          <t>Retirement liability adjustment before reclassifications</t>
        </is>
      </c>
      <c r="B10" s="5" t="n">
        <v>268</v>
      </c>
      <c r="C10" s="5" t="n">
        <v>1054</v>
      </c>
    </row>
    <row r="11">
      <c r="A11" s="4" t="inlineStr">
        <is>
          <t>Amounts reclassified to other income</t>
        </is>
      </c>
      <c r="B11" s="5" t="n">
        <v>127</v>
      </c>
      <c r="C11" s="5" t="n">
        <v>216</v>
      </c>
    </row>
    <row r="12">
      <c r="A12" s="4" t="inlineStr">
        <is>
          <t>Retirement liability adjustment before income taxes</t>
        </is>
      </c>
      <c r="B12" s="5" t="n">
        <v>395</v>
      </c>
      <c r="C12" s="5" t="n">
        <v>1270</v>
      </c>
    </row>
    <row r="13">
      <c r="A13" s="4" t="inlineStr">
        <is>
          <t>Income tax expense</t>
        </is>
      </c>
      <c r="B13" s="5" t="n">
        <v>-97</v>
      </c>
      <c r="C13" s="5" t="n">
        <v>-348</v>
      </c>
    </row>
    <row r="14">
      <c r="A14" s="4" t="inlineStr">
        <is>
          <t>Retirement liability adjustment, net of tax</t>
        </is>
      </c>
      <c r="B14" s="5" t="n">
        <v>298</v>
      </c>
      <c r="C14" s="5" t="n">
        <v>922</v>
      </c>
    </row>
    <row r="15">
      <c r="A15" s="4" t="inlineStr">
        <is>
          <t>Other comprehensive (loss) income</t>
        </is>
      </c>
      <c r="B15" s="5" t="n">
        <v>-5860</v>
      </c>
      <c r="C15" s="5" t="n">
        <v>6737</v>
      </c>
    </row>
    <row r="16">
      <c r="A16" s="4" t="inlineStr">
        <is>
          <t>Comprehensive income</t>
        </is>
      </c>
      <c r="B16" s="6" t="n">
        <v>153971</v>
      </c>
      <c r="C16" s="6" t="n">
        <v>154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Debt - Summary of Outstanding Debt (Parenthetical) (Detail)</t>
        </is>
      </c>
      <c r="B1" s="2" t="inlineStr">
        <is>
          <t>3 Months Ended</t>
        </is>
      </c>
      <c r="C1" s="2" t="inlineStr">
        <is>
          <t>12 Months Ended</t>
        </is>
      </c>
    </row>
    <row r="2">
      <c r="B2" s="2" t="inlineStr">
        <is>
          <t>Apr. 02, 2022</t>
        </is>
      </c>
      <c r="C2" s="2" t="inlineStr">
        <is>
          <t>Dec. 31, 2021</t>
        </is>
      </c>
    </row>
    <row r="3">
      <c r="A3" s="4" t="inlineStr">
        <is>
          <t>Senior Unsecured Notes Series G [Member]</t>
        </is>
      </c>
    </row>
    <row r="4">
      <c r="A4" s="3" t="inlineStr">
        <is>
          <t>Debt Instrument [Line Items]</t>
        </is>
      </c>
    </row>
    <row r="5">
      <c r="A5" s="4" t="inlineStr">
        <is>
          <t>Stated interest rate on debt instrument</t>
        </is>
      </c>
      <c r="B5" s="4" t="inlineStr">
        <is>
          <t>3.92%</t>
        </is>
      </c>
      <c r="C5" s="4" t="inlineStr">
        <is>
          <t>3.92%</t>
        </is>
      </c>
    </row>
    <row r="6">
      <c r="A6" s="4" t="inlineStr">
        <is>
          <t>Senior Unsecured Notes Series H [Member]</t>
        </is>
      </c>
    </row>
    <row r="7">
      <c r="A7" s="3" t="inlineStr">
        <is>
          <t>Debt Instrument [Line Items]</t>
        </is>
      </c>
    </row>
    <row r="8">
      <c r="A8" s="4" t="inlineStr">
        <is>
          <t>Stated interest rate on debt instrument</t>
        </is>
      </c>
      <c r="B8" s="4" t="inlineStr">
        <is>
          <t>3.13%</t>
        </is>
      </c>
      <c r="C8" s="4" t="inlineStr">
        <is>
          <t>3.13%</t>
        </is>
      </c>
    </row>
    <row r="9">
      <c r="A9" s="4" t="inlineStr">
        <is>
          <t>Senior Unsecured Notes Series H [Member] | LIBOR [Member]</t>
        </is>
      </c>
    </row>
    <row r="10">
      <c r="A10" s="3" t="inlineStr">
        <is>
          <t>Debt Instrument [Line Items]</t>
        </is>
      </c>
    </row>
    <row r="11">
      <c r="A11" s="4" t="inlineStr">
        <is>
          <t>Interest rate margin</t>
        </is>
      </c>
      <c r="B11" s="4" t="inlineStr">
        <is>
          <t>1.25%</t>
        </is>
      </c>
      <c r="C11" s="4" t="inlineStr">
        <is>
          <t>1.25%</t>
        </is>
      </c>
    </row>
    <row r="12">
      <c r="A12" s="4" t="inlineStr">
        <is>
          <t>Senior Unsecured Notes Series K [Member]</t>
        </is>
      </c>
    </row>
    <row r="13">
      <c r="A13" s="3" t="inlineStr">
        <is>
          <t>Debt Instrument [Line Items]</t>
        </is>
      </c>
    </row>
    <row r="14">
      <c r="A14" s="4" t="inlineStr">
        <is>
          <t>Stated interest rate on debt instrument</t>
        </is>
      </c>
      <c r="B14" s="4" t="inlineStr">
        <is>
          <t>3.44%</t>
        </is>
      </c>
      <c r="C14" s="4" t="inlineStr">
        <is>
          <t>3.44%</t>
        </is>
      </c>
    </row>
    <row r="15">
      <c r="A15" s="4" t="inlineStr">
        <is>
          <t>Senior Unsecured Notes Series L [Member]</t>
        </is>
      </c>
    </row>
    <row r="16">
      <c r="A16" s="3" t="inlineStr">
        <is>
          <t>Debt Instrument [Line Items]</t>
        </is>
      </c>
    </row>
    <row r="17">
      <c r="A17" s="4" t="inlineStr">
        <is>
          <t>Stated interest rate on debt instrument</t>
        </is>
      </c>
      <c r="B17" s="4" t="inlineStr">
        <is>
          <t>3.31%</t>
        </is>
      </c>
      <c r="C17" s="4" t="inlineStr">
        <is>
          <t>3.31%</t>
        </is>
      </c>
    </row>
    <row r="18">
      <c r="A18" s="4" t="inlineStr">
        <is>
          <t>Senior Unsecured Notes Series M [Member]</t>
        </is>
      </c>
    </row>
    <row r="19">
      <c r="A19" s="3" t="inlineStr">
        <is>
          <t>Debt Instrument [Line Items]</t>
        </is>
      </c>
    </row>
    <row r="20">
      <c r="A20" s="4" t="inlineStr">
        <is>
          <t>Stated interest rate on debt instrument</t>
        </is>
      </c>
      <c r="B20" s="4" t="inlineStr">
        <is>
          <t>3.53%</t>
        </is>
      </c>
      <c r="C20" s="4" t="inlineStr">
        <is>
          <t>3.53%</t>
        </is>
      </c>
    </row>
    <row r="21">
      <c r="A21" s="4" t="inlineStr">
        <is>
          <t>Senior Unsecured Notes Series N [Member]</t>
        </is>
      </c>
    </row>
    <row r="22">
      <c r="A22" s="3" t="inlineStr">
        <is>
          <t>Debt Instrument [Line Items]</t>
        </is>
      </c>
    </row>
    <row r="23">
      <c r="A23" s="4" t="inlineStr">
        <is>
          <t>Stated interest rate on debt instrument</t>
        </is>
      </c>
      <c r="B23" s="4" t="inlineStr">
        <is>
          <t>1.68%</t>
        </is>
      </c>
      <c r="C23" s="4" t="inlineStr">
        <is>
          <t>1.68%</t>
        </is>
      </c>
    </row>
    <row r="24">
      <c r="A24" s="4" t="inlineStr">
        <is>
          <t>Senior Unsecured Notes Series O [Member]</t>
        </is>
      </c>
    </row>
    <row r="25">
      <c r="A25" s="3" t="inlineStr">
        <is>
          <t>Debt Instrument [Line Items]</t>
        </is>
      </c>
    </row>
    <row r="26">
      <c r="A26" s="4" t="inlineStr">
        <is>
          <t>Stated interest rate on debt instrument</t>
        </is>
      </c>
      <c r="B26" s="4" t="inlineStr">
        <is>
          <t>2.25%</t>
        </is>
      </c>
      <c r="C26" s="4" t="inlineStr">
        <is>
          <t>2.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 shares in Units, $ in Millions</t>
        </is>
      </c>
      <c r="B1" s="2" t="inlineStr">
        <is>
          <t>3 Months Ended</t>
        </is>
      </c>
    </row>
    <row r="2">
      <c r="B2" s="2" t="inlineStr">
        <is>
          <t>Apr. 02, 2022</t>
        </is>
      </c>
      <c r="C2" s="2" t="inlineStr">
        <is>
          <t>Apr. 03, 2021</t>
        </is>
      </c>
    </row>
    <row r="3">
      <c r="A3" s="3" t="inlineStr">
        <is>
          <t>Income Taxes [Line Items]</t>
        </is>
      </c>
    </row>
    <row r="4">
      <c r="A4" s="4" t="inlineStr">
        <is>
          <t>Income tax holiday amount</t>
        </is>
      </c>
      <c r="B4" s="6" t="n">
        <v>5</v>
      </c>
      <c r="C4" s="6" t="n">
        <v>4</v>
      </c>
    </row>
    <row r="5">
      <c r="A5" s="4" t="inlineStr">
        <is>
          <t>Income tax holiday per share benefit</t>
        </is>
      </c>
      <c r="B5" s="7" t="n">
        <v>0.08</v>
      </c>
      <c r="C5" s="7" t="n">
        <v>0.06</v>
      </c>
    </row>
    <row r="6">
      <c r="A6" s="4" t="inlineStr">
        <is>
          <t>Effective income tax rate</t>
        </is>
      </c>
      <c r="B6" s="4" t="inlineStr">
        <is>
          <t>14.40%</t>
        </is>
      </c>
      <c r="C6" s="4" t="inlineStr">
        <is>
          <t>14.80%</t>
        </is>
      </c>
    </row>
    <row r="7">
      <c r="A7" s="4" t="inlineStr">
        <is>
          <t>Effect of stock-based compensation</t>
        </is>
      </c>
      <c r="B7" s="6" t="n">
        <v>4</v>
      </c>
      <c r="C7" s="6" t="n">
        <v>2</v>
      </c>
    </row>
    <row r="8">
      <c r="A8" s="4" t="inlineStr">
        <is>
          <t>Gross unrecognized tax benefit would impact the Company's effective tax rate</t>
        </is>
      </c>
      <c r="B8" s="5" t="n">
        <v>29</v>
      </c>
      <c r="C8" s="6" t="n">
        <v>29</v>
      </c>
    </row>
    <row r="9">
      <c r="A9" s="4" t="inlineStr">
        <is>
          <t>Maximum [Member]</t>
        </is>
      </c>
    </row>
    <row r="10">
      <c r="A10" s="3" t="inlineStr">
        <is>
          <t>Income Taxes [Line Items]</t>
        </is>
      </c>
    </row>
    <row r="11">
      <c r="A11" s="4" t="inlineStr">
        <is>
          <t>Expected change in unrecognized tax benefits in the next twelve months</t>
        </is>
      </c>
      <c r="B11" s="6" t="n">
        <v>18</v>
      </c>
    </row>
    <row r="12">
      <c r="A12" s="4" t="inlineStr">
        <is>
          <t>United States [Member]</t>
        </is>
      </c>
    </row>
    <row r="13">
      <c r="A13" s="3" t="inlineStr">
        <is>
          <t>Income Taxes [Line Items]</t>
        </is>
      </c>
    </row>
    <row r="14">
      <c r="A14" s="4" t="inlineStr">
        <is>
          <t>Statutory tax rate</t>
        </is>
      </c>
      <c r="B14" s="4" t="inlineStr">
        <is>
          <t>21.00%</t>
        </is>
      </c>
    </row>
    <row r="15">
      <c r="A15" s="4" t="inlineStr">
        <is>
          <t>Ireland [Member]</t>
        </is>
      </c>
    </row>
    <row r="16">
      <c r="A16" s="3" t="inlineStr">
        <is>
          <t>Income Taxes [Line Items]</t>
        </is>
      </c>
    </row>
    <row r="17">
      <c r="A17" s="4" t="inlineStr">
        <is>
          <t>Statutory tax rate</t>
        </is>
      </c>
      <c r="B17" s="4" t="inlineStr">
        <is>
          <t>12.50%</t>
        </is>
      </c>
    </row>
    <row r="18">
      <c r="A18" s="4" t="inlineStr">
        <is>
          <t>U.K [Member]</t>
        </is>
      </c>
    </row>
    <row r="19">
      <c r="A19" s="3" t="inlineStr">
        <is>
          <t>Income Taxes [Line Items]</t>
        </is>
      </c>
    </row>
    <row r="20">
      <c r="A20" s="4" t="inlineStr">
        <is>
          <t>Statutory tax rate</t>
        </is>
      </c>
      <c r="B20" s="4" t="inlineStr">
        <is>
          <t>19.00%</t>
        </is>
      </c>
    </row>
    <row r="21">
      <c r="A21" s="4" t="inlineStr">
        <is>
          <t>Singapore [Member]</t>
        </is>
      </c>
    </row>
    <row r="22">
      <c r="A22" s="3" t="inlineStr">
        <is>
          <t>Income Taxes [Line Items]</t>
        </is>
      </c>
    </row>
    <row r="23">
      <c r="A23" s="4" t="inlineStr">
        <is>
          <t>Statutory tax rate</t>
        </is>
      </c>
      <c r="B23" s="4" t="inlineStr">
        <is>
          <t>17.00%</t>
        </is>
      </c>
    </row>
    <row r="24">
      <c r="A24" s="4" t="inlineStr">
        <is>
          <t>Singapore [Member] | April Two Thousand And Twenty One To March Two Thousand And Twenty Six [Member] | New Contractual Arrangement [Member]</t>
        </is>
      </c>
    </row>
    <row r="25">
      <c r="A25" s="3" t="inlineStr">
        <is>
          <t>Income Taxes [Line Items]</t>
        </is>
      </c>
    </row>
    <row r="26">
      <c r="A26" s="4" t="inlineStr">
        <is>
          <t>Statutory tax rate</t>
        </is>
      </c>
      <c r="B26" s="4" t="inlineStr">
        <is>
          <t>5.00%</t>
        </is>
      </c>
    </row>
    <row r="27">
      <c r="A27" s="4" t="inlineStr">
        <is>
          <t>Singapore [Member] | Contractual Tax Rate Singapore [Member]</t>
        </is>
      </c>
    </row>
    <row r="28">
      <c r="A28" s="3" t="inlineStr">
        <is>
          <t>Income Taxes [Line Items]</t>
        </is>
      </c>
    </row>
    <row r="29">
      <c r="A29" s="4" t="inlineStr">
        <is>
          <t>Marginal effective income tax rate</t>
        </is>
      </c>
      <c r="B29"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mitments and Contingencies - Additional Information (Detail) $ in Millions</t>
        </is>
      </c>
      <c r="B1" s="2" t="inlineStr">
        <is>
          <t>3 Months Ended</t>
        </is>
      </c>
    </row>
    <row r="2">
      <c r="B2" s="2" t="inlineStr">
        <is>
          <t>Apr. 02, 2022USD ($)</t>
        </is>
      </c>
    </row>
    <row r="3">
      <c r="A3" s="3" t="inlineStr">
        <is>
          <t>Commitments and Contingencies Disclosure [Abstract]</t>
        </is>
      </c>
    </row>
    <row r="4">
      <c r="A4" s="4" t="inlineStr">
        <is>
          <t>Future Minimum License Fees Payable</t>
        </is>
      </c>
      <c r="B4" s="4" t="inlineStr">
        <is>
          <t>Future minimum license fees payable under existing license agreements as of April 2, 2022 are immaterial for the years ended December 31, 2022 and thereafter.</t>
        </is>
      </c>
    </row>
    <row r="5">
      <c r="A5" s="4" t="inlineStr">
        <is>
          <t>Potentials Payments Under Licensing Arrangements</t>
        </is>
      </c>
      <c r="B5"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Additional Information (Detail) shares in Millions</t>
        </is>
      </c>
      <c r="B1" s="2" t="inlineStr">
        <is>
          <t>3 Months Ended</t>
        </is>
      </c>
    </row>
    <row r="2">
      <c r="B2" s="2" t="inlineStr">
        <is>
          <t>Apr. 02, 2022$ / sharesshares</t>
        </is>
      </c>
    </row>
    <row r="3">
      <c r="A3" s="3" t="inlineStr">
        <is>
          <t>Share-based Compensation Arrangement by Share-based Payment Award [Line Items]</t>
        </is>
      </c>
    </row>
    <row r="4">
      <c r="A4" s="4" t="inlineStr">
        <is>
          <t>Number of shares available for grant | shares</t>
        </is>
      </c>
      <c r="B4" s="8" t="n">
        <v>6.4</v>
      </c>
    </row>
    <row r="5">
      <c r="A5" s="4" t="inlineStr">
        <is>
          <t>Performance Stock Unit Plan [Member]</t>
        </is>
      </c>
    </row>
    <row r="6">
      <c r="A6" s="3" t="inlineStr">
        <is>
          <t>Share-based Compensation Arrangement by Share-based Payment Award [Line Items]</t>
        </is>
      </c>
    </row>
    <row r="7">
      <c r="A7" s="4" t="inlineStr">
        <is>
          <t>Weighted-average grant date fair value of shares granted</t>
        </is>
      </c>
      <c r="B7" s="7" t="n">
        <v>325.12</v>
      </c>
    </row>
    <row r="8">
      <c r="A8" s="4" t="inlineStr">
        <is>
          <t>Performance Stock Unit Plan [Member] | Minimum [Member]</t>
        </is>
      </c>
    </row>
    <row r="9">
      <c r="A9" s="3" t="inlineStr">
        <is>
          <t>Share-based Compensation Arrangement by Share-based Payment Award [Line Items]</t>
        </is>
      </c>
    </row>
    <row r="10">
      <c r="A10" s="4" t="inlineStr">
        <is>
          <t>Award vesting rights</t>
        </is>
      </c>
      <c r="B10" s="4" t="inlineStr">
        <is>
          <t>0.00%</t>
        </is>
      </c>
    </row>
    <row r="11">
      <c r="A11" s="4" t="inlineStr">
        <is>
          <t>Performance Stock Unit Plan [Member] | Maximum [Member]</t>
        </is>
      </c>
    </row>
    <row r="12">
      <c r="A12" s="3" t="inlineStr">
        <is>
          <t>Share-based Compensation Arrangement by Share-based Payment Award [Line Items]</t>
        </is>
      </c>
    </row>
    <row r="13">
      <c r="A13" s="4" t="inlineStr">
        <is>
          <t>Award vesting rights</t>
        </is>
      </c>
      <c r="B13" s="4" t="inlineStr">
        <is>
          <t>200.00%</t>
        </is>
      </c>
    </row>
    <row r="14">
      <c r="A14" s="4" t="inlineStr">
        <is>
          <t>Restricted Stock Plan [Member]</t>
        </is>
      </c>
    </row>
    <row r="15">
      <c r="A15" s="3" t="inlineStr">
        <is>
          <t>Share-based Compensation Arrangement by Share-based Payment Award [Line Items]</t>
        </is>
      </c>
    </row>
    <row r="16">
      <c r="A16" s="4" t="inlineStr">
        <is>
          <t>Weighted-average grant date fair value of shares granted</t>
        </is>
      </c>
      <c r="B16" s="7" t="n">
        <v>364.59</v>
      </c>
    </row>
    <row r="17">
      <c r="A17" s="4" t="inlineStr">
        <is>
          <t>Award vesting period</t>
        </is>
      </c>
      <c r="B17" s="4" t="inlineStr">
        <is>
          <t>5 years</t>
        </is>
      </c>
    </row>
    <row r="18">
      <c r="A18" s="4" t="inlineStr">
        <is>
          <t>Equity Options</t>
        </is>
      </c>
    </row>
    <row r="19">
      <c r="A19" s="3" t="inlineStr">
        <is>
          <t>Share-based Compensation Arrangement by Share-based Payment Award [Line Items]</t>
        </is>
      </c>
    </row>
    <row r="20">
      <c r="A20" s="4" t="inlineStr">
        <is>
          <t>Award vesting period</t>
        </is>
      </c>
      <c r="B20" s="4" t="inlineStr">
        <is>
          <t>5 years</t>
        </is>
      </c>
    </row>
    <row r="21">
      <c r="A21" s="4" t="inlineStr">
        <is>
          <t>Award expiration period</t>
        </is>
      </c>
      <c r="B21"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Apr. 02, 2022</t>
        </is>
      </c>
      <c r="C2" s="2" t="inlineStr">
        <is>
          <t>Apr. 03, 2021</t>
        </is>
      </c>
    </row>
    <row r="3">
      <c r="A3" s="3" t="inlineStr">
        <is>
          <t>Share-based Compensation Arrangement by Share-based Payment Award, Compensation Cost [Line Items]</t>
        </is>
      </c>
    </row>
    <row r="4">
      <c r="A4" s="4" t="inlineStr">
        <is>
          <t>Total stock-based compensation</t>
        </is>
      </c>
      <c r="B4" s="6" t="n">
        <v>10933</v>
      </c>
      <c r="C4" s="6" t="n">
        <v>8305</v>
      </c>
    </row>
    <row r="5">
      <c r="A5" s="4" t="inlineStr">
        <is>
          <t>Cost of Sales [Member]</t>
        </is>
      </c>
    </row>
    <row r="6">
      <c r="A6" s="3" t="inlineStr">
        <is>
          <t>Share-based Compensation Arrangement by Share-based Payment Award, Compensation Cost [Line Items]</t>
        </is>
      </c>
    </row>
    <row r="7">
      <c r="A7" s="4" t="inlineStr">
        <is>
          <t>Total stock-based compensation</t>
        </is>
      </c>
      <c r="B7" s="5" t="n">
        <v>1027</v>
      </c>
      <c r="C7" s="5" t="n">
        <v>633</v>
      </c>
    </row>
    <row r="8">
      <c r="A8" s="4" t="inlineStr">
        <is>
          <t>Selling and Administrative Expenses [Member]</t>
        </is>
      </c>
    </row>
    <row r="9">
      <c r="A9" s="3" t="inlineStr">
        <is>
          <t>Share-based Compensation Arrangement by Share-based Payment Award, Compensation Cost [Line Items]</t>
        </is>
      </c>
    </row>
    <row r="10">
      <c r="A10" s="4" t="inlineStr">
        <is>
          <t>Total stock-based compensation</t>
        </is>
      </c>
      <c r="B10" s="5" t="n">
        <v>8169</v>
      </c>
      <c r="C10" s="5" t="n">
        <v>6420</v>
      </c>
    </row>
    <row r="11">
      <c r="A11" s="4" t="inlineStr">
        <is>
          <t>Research and Development Expenses [Member]</t>
        </is>
      </c>
    </row>
    <row r="12">
      <c r="A12" s="3" t="inlineStr">
        <is>
          <t>Share-based Compensation Arrangement by Share-based Payment Award, Compensation Cost [Line Items]</t>
        </is>
      </c>
    </row>
    <row r="13">
      <c r="A13" s="4" t="inlineStr">
        <is>
          <t>Total stock-based compensation</t>
        </is>
      </c>
      <c r="B13" s="6" t="n">
        <v>1737</v>
      </c>
      <c r="C13" s="6" t="n">
        <v>12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levant Data Used to Determine the Value of Stock Options Granted During the Period (Detail) - Equity Option [Member] - USD ($) $ / shares in Units, shares in Thousands, $ in Thousands</t>
        </is>
      </c>
      <c r="B1" s="2" t="inlineStr">
        <is>
          <t>3 Months Ended</t>
        </is>
      </c>
    </row>
    <row r="2">
      <c r="B2" s="2" t="inlineStr">
        <is>
          <t>Apr. 02, 2022</t>
        </is>
      </c>
      <c r="C2" s="2" t="inlineStr">
        <is>
          <t>Apr. 03, 2021</t>
        </is>
      </c>
    </row>
    <row r="3">
      <c r="A3" s="3" t="inlineStr">
        <is>
          <t>Options Issued and Significant Assumptions Used to Estimate Option Fair Values</t>
        </is>
      </c>
    </row>
    <row r="4">
      <c r="A4" s="4" t="inlineStr">
        <is>
          <t>Options issued</t>
        </is>
      </c>
      <c r="B4" s="5" t="n">
        <v>127</v>
      </c>
      <c r="C4" s="5" t="n">
        <v>139</v>
      </c>
    </row>
    <row r="5">
      <c r="A5" s="4" t="inlineStr">
        <is>
          <t>Fair value assumptions, risk free interest rate</t>
        </is>
      </c>
      <c r="B5" s="4" t="inlineStr">
        <is>
          <t>1.90%</t>
        </is>
      </c>
      <c r="C5" s="4" t="inlineStr">
        <is>
          <t>0.80%</t>
        </is>
      </c>
    </row>
    <row r="6">
      <c r="A6" s="4" t="inlineStr">
        <is>
          <t>Fair value assumptions, expected life in years</t>
        </is>
      </c>
      <c r="B6" s="4" t="inlineStr">
        <is>
          <t>6 years</t>
        </is>
      </c>
      <c r="C6" s="4" t="inlineStr">
        <is>
          <t>6 years</t>
        </is>
      </c>
    </row>
    <row r="7">
      <c r="A7" s="4" t="inlineStr">
        <is>
          <t>Fair value assumptions, expected volatility</t>
        </is>
      </c>
      <c r="B7" s="4" t="inlineStr">
        <is>
          <t>30.90%</t>
        </is>
      </c>
      <c r="C7" s="4" t="inlineStr">
        <is>
          <t>33.10%</t>
        </is>
      </c>
    </row>
    <row r="8">
      <c r="A8" s="4" t="inlineStr">
        <is>
          <t>Fair value assumptions, expected dividends</t>
        </is>
      </c>
      <c r="B8" s="6" t="n">
        <v>0</v>
      </c>
    </row>
    <row r="9">
      <c r="A9" s="3" t="inlineStr">
        <is>
          <t>Weighted-Average Exercise Price and Fair Value of Options on the Date of Grant</t>
        </is>
      </c>
    </row>
    <row r="10">
      <c r="A10" s="4" t="inlineStr">
        <is>
          <t>Weighted-average exercise price of options granted</t>
        </is>
      </c>
      <c r="B10" s="7" t="n">
        <v>321.91</v>
      </c>
      <c r="C10" s="7" t="n">
        <v>277.32</v>
      </c>
    </row>
    <row r="11">
      <c r="A11" s="4" t="inlineStr">
        <is>
          <t>Weighted-average grant date fair value of options granted</t>
        </is>
      </c>
      <c r="B11" s="7" t="n">
        <v>107.76</v>
      </c>
      <c r="C11" s="7" t="n">
        <v>91.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Outstanding Roll Forward (Detail) - Equity Option [Member] - $ / shares shares in Thousands</t>
        </is>
      </c>
      <c r="B1" s="2" t="inlineStr">
        <is>
          <t>3 Months Ended</t>
        </is>
      </c>
    </row>
    <row r="2">
      <c r="B2" s="2" t="inlineStr">
        <is>
          <t>Apr. 02, 2022</t>
        </is>
      </c>
      <c r="C2" s="2" t="inlineStr">
        <is>
          <t>Apr. 03, 2021</t>
        </is>
      </c>
    </row>
    <row r="3">
      <c r="A3" s="3" t="inlineStr">
        <is>
          <t>Share-based Compensation Arrangement by Share-based Payment Award [Line Items]</t>
        </is>
      </c>
    </row>
    <row r="4">
      <c r="A4" s="4" t="inlineStr">
        <is>
          <t>Outstanding at December 31, 2020</t>
        </is>
      </c>
      <c r="B4" s="5" t="n">
        <v>691</v>
      </c>
    </row>
    <row r="5">
      <c r="A5" s="4" t="inlineStr">
        <is>
          <t>Granted</t>
        </is>
      </c>
      <c r="B5" s="5" t="n">
        <v>127</v>
      </c>
      <c r="C5" s="5" t="n">
        <v>139</v>
      </c>
    </row>
    <row r="6">
      <c r="A6" s="4" t="inlineStr">
        <is>
          <t>Exercised</t>
        </is>
      </c>
      <c r="B6" s="5" t="n">
        <v>-69</v>
      </c>
    </row>
    <row r="7">
      <c r="A7" s="4" t="inlineStr">
        <is>
          <t>Canceled</t>
        </is>
      </c>
      <c r="B7" s="5" t="n">
        <v>-6</v>
      </c>
    </row>
    <row r="8">
      <c r="A8" s="4" t="inlineStr">
        <is>
          <t>Outstanding at April 3, 2021</t>
        </is>
      </c>
      <c r="B8" s="5" t="n">
        <v>743</v>
      </c>
    </row>
    <row r="9">
      <c r="A9" s="4" t="inlineStr">
        <is>
          <t>Weighted-average exercise price of options outstanding at beginning of period</t>
        </is>
      </c>
      <c r="B9" s="7" t="n">
        <v>202.24</v>
      </c>
    </row>
    <row r="10">
      <c r="A10" s="4" t="inlineStr">
        <is>
          <t>Weighted-average exercise price of options granted</t>
        </is>
      </c>
      <c r="B10" s="9" t="n">
        <v>321.91</v>
      </c>
      <c r="C10" s="7" t="n">
        <v>277.32</v>
      </c>
    </row>
    <row r="11">
      <c r="A11" s="4" t="inlineStr">
        <is>
          <t>Weighted-average exercise price of options exercised</t>
        </is>
      </c>
      <c r="B11" s="9" t="n">
        <v>160.49</v>
      </c>
    </row>
    <row r="12">
      <c r="A12" s="4" t="inlineStr">
        <is>
          <t>Weighted average exercise price of options canceled</t>
        </is>
      </c>
      <c r="B12" s="9" t="n">
        <v>235.95</v>
      </c>
    </row>
    <row r="13">
      <c r="A13" s="4" t="inlineStr">
        <is>
          <t>Weighted-average exercise price of options outstanding at end of period</t>
        </is>
      </c>
      <c r="B13" s="9" t="n">
        <v>226.3</v>
      </c>
    </row>
    <row r="14">
      <c r="A14" s="4" t="inlineStr">
        <is>
          <t>Minimum [Member]</t>
        </is>
      </c>
    </row>
    <row r="15">
      <c r="A15" s="3" t="inlineStr">
        <is>
          <t>Share-based Compensation Arrangement by Share-based Payment Award [Line Items]</t>
        </is>
      </c>
    </row>
    <row r="16">
      <c r="A16" s="4" t="inlineStr">
        <is>
          <t>Weighted-average exercise price of options outstanding at beginning of period</t>
        </is>
      </c>
      <c r="B16" s="9" t="n">
        <v>88.70999999999999</v>
      </c>
    </row>
    <row r="17">
      <c r="A17" s="4" t="inlineStr">
        <is>
          <t>Weighted-average exercise price of options granted</t>
        </is>
      </c>
      <c r="B17" s="9" t="n">
        <v>314.98</v>
      </c>
    </row>
    <row r="18">
      <c r="A18" s="4" t="inlineStr">
        <is>
          <t>Weighted-average exercise price of options exercised</t>
        </is>
      </c>
      <c r="B18" s="9" t="n">
        <v>88.70999999999999</v>
      </c>
    </row>
    <row r="19">
      <c r="A19" s="4" t="inlineStr">
        <is>
          <t>Weighted average exercise price of options canceled</t>
        </is>
      </c>
      <c r="B19" s="9" t="n">
        <v>203.37</v>
      </c>
    </row>
    <row r="20">
      <c r="A20" s="4" t="inlineStr">
        <is>
          <t>Weighted-average exercise price of options outstanding at end of period</t>
        </is>
      </c>
      <c r="B20" s="9" t="n">
        <v>88.70999999999999</v>
      </c>
    </row>
    <row r="21">
      <c r="A21" s="4" t="inlineStr">
        <is>
          <t>Maximum [Member]</t>
        </is>
      </c>
    </row>
    <row r="22">
      <c r="A22" s="3" t="inlineStr">
        <is>
          <t>Share-based Compensation Arrangement by Share-based Payment Award [Line Items]</t>
        </is>
      </c>
    </row>
    <row r="23">
      <c r="A23" s="4" t="inlineStr">
        <is>
          <t>Weighted-average exercise price of options outstanding at beginning of period</t>
        </is>
      </c>
      <c r="B23" s="9" t="n">
        <v>371.64</v>
      </c>
    </row>
    <row r="24">
      <c r="A24" s="4" t="inlineStr">
        <is>
          <t>Weighted-average exercise price of options granted</t>
        </is>
      </c>
      <c r="B24" s="9" t="n">
        <v>364.59</v>
      </c>
    </row>
    <row r="25">
      <c r="A25" s="4" t="inlineStr">
        <is>
          <t>Weighted-average exercise price of options exercised</t>
        </is>
      </c>
      <c r="B25" s="9" t="n">
        <v>279.9</v>
      </c>
    </row>
    <row r="26">
      <c r="A26" s="4" t="inlineStr">
        <is>
          <t>Weighted average exercise price of options canceled</t>
        </is>
      </c>
      <c r="B26" s="9" t="n">
        <v>279.9</v>
      </c>
    </row>
    <row r="27">
      <c r="A27" s="4" t="inlineStr">
        <is>
          <t>Weighted-average exercise price of options outstanding at end of period</t>
        </is>
      </c>
      <c r="B27" s="7" t="n">
        <v>371.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Unvested Roll Forward (Detail) - Restricted Stock Units (RSUs) [Member] shares in Thousands</t>
        </is>
      </c>
      <c r="B1" s="2" t="inlineStr">
        <is>
          <t>3 Months Ended</t>
        </is>
      </c>
    </row>
    <row r="2">
      <c r="B2" s="2" t="inlineStr">
        <is>
          <t>Apr. 02, 2022$ / sharesshares</t>
        </is>
      </c>
    </row>
    <row r="3">
      <c r="A3" s="3" t="inlineStr">
        <is>
          <t>Share-based Compensation Arrangement by Share-based Payment Award, Equity Instruments Other than Options, Nonvested, Number of Shares [Roll Forward]</t>
        </is>
      </c>
    </row>
    <row r="4">
      <c r="A4" s="4" t="inlineStr">
        <is>
          <t>Unvested Beginning balance, Shares | shares</t>
        </is>
      </c>
      <c r="B4" s="5" t="n">
        <v>245</v>
      </c>
    </row>
    <row r="5">
      <c r="A5" s="4" t="inlineStr">
        <is>
          <t>Shares, Granted | shares</t>
        </is>
      </c>
      <c r="B5" s="5" t="n">
        <v>94</v>
      </c>
    </row>
    <row r="6">
      <c r="A6" s="4" t="inlineStr">
        <is>
          <t>Shares, Vested | shares</t>
        </is>
      </c>
      <c r="B6" s="5" t="n">
        <v>-68</v>
      </c>
    </row>
    <row r="7">
      <c r="A7" s="4" t="inlineStr">
        <is>
          <t>Shares, Forfeited | shares</t>
        </is>
      </c>
      <c r="B7" s="5" t="n">
        <v>-3</v>
      </c>
    </row>
    <row r="8">
      <c r="A8" s="4" t="inlineStr">
        <is>
          <t>Unvested Ending balance, Shares | shares</t>
        </is>
      </c>
      <c r="B8" s="5" t="n">
        <v>268</v>
      </c>
    </row>
    <row r="9">
      <c r="A9" s="4" t="inlineStr">
        <is>
          <t>Weighted-average grant date fair value per share of shares unvested at beginning of period | $ / shares</t>
        </is>
      </c>
      <c r="B9" s="7" t="n">
        <v>234.97</v>
      </c>
    </row>
    <row r="10">
      <c r="A10" s="4" t="inlineStr">
        <is>
          <t>Weighted-average grant date fair value per share of shares granted | $ / shares</t>
        </is>
      </c>
      <c r="B10" s="9" t="n">
        <v>323.65</v>
      </c>
    </row>
    <row r="11">
      <c r="A11" s="4" t="inlineStr">
        <is>
          <t>Weighted-average grant date fair value per share of shares vested | $ / shares</t>
        </is>
      </c>
      <c r="B11" s="9" t="n">
        <v>217.21</v>
      </c>
    </row>
    <row r="12">
      <c r="A12" s="4" t="inlineStr">
        <is>
          <t>Weighted-average grant date fair value of shares forfeited | $ / shares</t>
        </is>
      </c>
      <c r="B12" s="9" t="n">
        <v>228.76</v>
      </c>
    </row>
    <row r="13">
      <c r="A13" s="4" t="inlineStr">
        <is>
          <t>Weighted-average grant date fair value per share of shares unvested at end of period | $ / shares</t>
        </is>
      </c>
      <c r="B13" s="7" t="n">
        <v>270.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Relevant Data Used to Determine the Value of Performance Shares (Detail) - Performance Stock Unit Plan [Member] - USD ($) shares in Thousands, $ in Thousands</t>
        </is>
      </c>
      <c r="B1" s="2" t="inlineStr">
        <is>
          <t>3 Months Ended</t>
        </is>
      </c>
    </row>
    <row r="2">
      <c r="B2" s="2" t="inlineStr">
        <is>
          <t>Apr. 02, 2022</t>
        </is>
      </c>
      <c r="C2" s="2" t="inlineStr">
        <is>
          <t>Apr. 03, 2021</t>
        </is>
      </c>
    </row>
    <row r="3">
      <c r="A3" s="3" t="inlineStr">
        <is>
          <t>Performance Stock Units Issued and Significant Assumptions Used to Estimate Fair Values</t>
        </is>
      </c>
    </row>
    <row r="4">
      <c r="A4" s="4" t="inlineStr">
        <is>
          <t>Shares granted</t>
        </is>
      </c>
      <c r="B4" s="5" t="n">
        <v>40</v>
      </c>
      <c r="C4" s="5" t="n">
        <v>41</v>
      </c>
    </row>
    <row r="5">
      <c r="A5" s="4" t="inlineStr">
        <is>
          <t>Fair value assumptions, risk free interest rate</t>
        </is>
      </c>
      <c r="B5" s="4" t="inlineStr">
        <is>
          <t>1.60%</t>
        </is>
      </c>
      <c r="C5" s="4" t="inlineStr">
        <is>
          <t>0.20%</t>
        </is>
      </c>
    </row>
    <row r="6">
      <c r="A6" s="4" t="inlineStr">
        <is>
          <t>Fair value assumptions, expected life in years</t>
        </is>
      </c>
      <c r="B6" s="4" t="inlineStr">
        <is>
          <t>2 years 10 months 24 days</t>
        </is>
      </c>
      <c r="C6" s="4" t="inlineStr">
        <is>
          <t>2 years 10 months 24 days</t>
        </is>
      </c>
    </row>
    <row r="7">
      <c r="A7" s="4" t="inlineStr">
        <is>
          <t>Fair value assumptions, expected volatility</t>
        </is>
      </c>
      <c r="B7" s="4" t="inlineStr">
        <is>
          <t>25.40%</t>
        </is>
      </c>
      <c r="C7" s="4" t="inlineStr">
        <is>
          <t>38.70%</t>
        </is>
      </c>
    </row>
    <row r="8">
      <c r="A8" s="4" t="inlineStr">
        <is>
          <t>Fair value assumptions, expected volatility of peer companies</t>
        </is>
      </c>
      <c r="B8" s="4" t="inlineStr">
        <is>
          <t>34.50%</t>
        </is>
      </c>
      <c r="C8" s="4" t="inlineStr">
        <is>
          <t>34.70%</t>
        </is>
      </c>
    </row>
    <row r="9">
      <c r="A9" s="4" t="inlineStr">
        <is>
          <t>Fair value assumptions, correlation coefficient</t>
        </is>
      </c>
      <c r="B9" s="4" t="inlineStr">
        <is>
          <t>43.00%</t>
        </is>
      </c>
      <c r="C9" s="4" t="inlineStr">
        <is>
          <t>45.80%</t>
        </is>
      </c>
    </row>
    <row r="10">
      <c r="A10" s="4" t="inlineStr">
        <is>
          <t>Fair value assumptions, expected dividends</t>
        </is>
      </c>
      <c r="B1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s Unvested Roll Forward (Detail) - Performance Stock Unit Plan [Member] - $ / shares shares in Thousands</t>
        </is>
      </c>
      <c r="B1" s="2" t="inlineStr">
        <is>
          <t>3 Months Ended</t>
        </is>
      </c>
    </row>
    <row r="2">
      <c r="B2" s="2" t="inlineStr">
        <is>
          <t>Apr. 02, 2022</t>
        </is>
      </c>
      <c r="C2" s="2" t="inlineStr">
        <is>
          <t>Apr. 03, 2021</t>
        </is>
      </c>
    </row>
    <row r="3">
      <c r="A3" s="3" t="inlineStr">
        <is>
          <t>Share-based Compensation Arrangement by Share-based Payment Award [Line Items]</t>
        </is>
      </c>
    </row>
    <row r="4">
      <c r="A4" s="4" t="inlineStr">
        <is>
          <t>Unvested Beginning balance, Shares</t>
        </is>
      </c>
      <c r="B4" s="5" t="n">
        <v>87</v>
      </c>
    </row>
    <row r="5">
      <c r="A5" s="4" t="inlineStr">
        <is>
          <t>Shares Granted</t>
        </is>
      </c>
      <c r="B5" s="5" t="n">
        <v>40</v>
      </c>
      <c r="C5" s="5" t="n">
        <v>41</v>
      </c>
    </row>
    <row r="6">
      <c r="A6" s="4" t="inlineStr">
        <is>
          <t>Shares Vested</t>
        </is>
      </c>
      <c r="B6" s="5" t="n">
        <v>-24</v>
      </c>
    </row>
    <row r="7">
      <c r="A7" s="4" t="inlineStr">
        <is>
          <t>Shares Forfeited</t>
        </is>
      </c>
      <c r="B7" s="5" t="n">
        <v>11</v>
      </c>
    </row>
    <row r="8">
      <c r="A8" s="4" t="inlineStr">
        <is>
          <t>Unvested Ending balance, Shares</t>
        </is>
      </c>
      <c r="B8" s="5" t="n">
        <v>114</v>
      </c>
    </row>
    <row r="9">
      <c r="A9" s="4" t="inlineStr">
        <is>
          <t>Weighted-average grant date fair value per share of shares unvested at beginning of period</t>
        </is>
      </c>
      <c r="B9" s="7" t="n">
        <v>285.73</v>
      </c>
    </row>
    <row r="10">
      <c r="A10" s="4" t="inlineStr">
        <is>
          <t>Weighted-average grant date fair value per share of shares granted</t>
        </is>
      </c>
      <c r="B10" s="9" t="n">
        <v>325.12</v>
      </c>
    </row>
    <row r="11">
      <c r="A11" s="4" t="inlineStr">
        <is>
          <t>Weighted-average grant date fair value per share of shares vested</t>
        </is>
      </c>
      <c r="B11" s="9" t="n">
        <v>308.71</v>
      </c>
    </row>
    <row r="12">
      <c r="A12" s="4" t="inlineStr">
        <is>
          <t>Weighted-average grant date fair value per share of shares forfeited</t>
        </is>
      </c>
      <c r="B12" s="9" t="n">
        <v>396.67</v>
      </c>
    </row>
    <row r="13">
      <c r="A13" s="4" t="inlineStr">
        <is>
          <t>Weighted-average grant date fair value per share of shares unvested at end of period</t>
        </is>
      </c>
      <c r="B13" s="7" t="n">
        <v>305.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income</t>
        </is>
      </c>
      <c r="B4" s="6" t="n">
        <v>159831</v>
      </c>
      <c r="C4" s="6" t="n">
        <v>148127</v>
      </c>
    </row>
    <row r="5">
      <c r="A5" s="3" t="inlineStr">
        <is>
          <t>Adjustments to reconcile net income to net cash provided by operating activities:</t>
        </is>
      </c>
    </row>
    <row r="6">
      <c r="A6" s="4" t="inlineStr">
        <is>
          <t>Stock-based compensation</t>
        </is>
      </c>
      <c r="B6" s="5" t="n">
        <v>10933</v>
      </c>
      <c r="C6" s="5" t="n">
        <v>8305</v>
      </c>
    </row>
    <row r="7">
      <c r="A7" s="4" t="inlineStr">
        <is>
          <t>Deferred income taxes</t>
        </is>
      </c>
      <c r="B7" s="5" t="n">
        <v>4175</v>
      </c>
      <c r="C7" s="5" t="n">
        <v>2787</v>
      </c>
    </row>
    <row r="8">
      <c r="A8" s="4" t="inlineStr">
        <is>
          <t>Depreciation</t>
        </is>
      </c>
      <c r="B8" s="5" t="n">
        <v>17209</v>
      </c>
      <c r="C8" s="5" t="n">
        <v>16343</v>
      </c>
    </row>
    <row r="9">
      <c r="A9" s="4" t="inlineStr">
        <is>
          <t>Amortization of intangibles</t>
        </is>
      </c>
      <c r="B9" s="5" t="n">
        <v>15455</v>
      </c>
      <c r="C9" s="5" t="n">
        <v>15013</v>
      </c>
    </row>
    <row r="10">
      <c r="A10" s="4" t="inlineStr">
        <is>
          <t>Acquired in-process research and development and other non-cash items</t>
        </is>
      </c>
      <c r="B10" s="5" t="n">
        <v>9381</v>
      </c>
    </row>
    <row r="11">
      <c r="A11" s="3" t="inlineStr">
        <is>
          <t>Change in operating assets and liabilities:</t>
        </is>
      </c>
    </row>
    <row r="12">
      <c r="A12" s="4" t="inlineStr">
        <is>
          <t>(Increase) decrease in accounts receivable</t>
        </is>
      </c>
      <c r="B12" s="5" t="n">
        <v>-907</v>
      </c>
      <c r="C12" s="5" t="n">
        <v>7945</v>
      </c>
    </row>
    <row r="13">
      <c r="A13" s="4" t="inlineStr">
        <is>
          <t>Increase in inventories</t>
        </is>
      </c>
      <c r="B13" s="5" t="n">
        <v>-26832</v>
      </c>
      <c r="C13" s="5" t="n">
        <v>-30544</v>
      </c>
    </row>
    <row r="14">
      <c r="A14" s="4" t="inlineStr">
        <is>
          <t>Increase in other current assets</t>
        </is>
      </c>
      <c r="B14" s="5" t="n">
        <v>-1805</v>
      </c>
      <c r="C14" s="5" t="n">
        <v>-3080</v>
      </c>
    </row>
    <row r="15">
      <c r="A15" s="4" t="inlineStr">
        <is>
          <t>Increase in other assets</t>
        </is>
      </c>
      <c r="B15" s="5" t="n">
        <v>-13491</v>
      </c>
      <c r="C15" s="5" t="n">
        <v>-4219</v>
      </c>
    </row>
    <row r="16">
      <c r="A16" s="4" t="inlineStr">
        <is>
          <t>Decrease in accounts payable and other current liabilities</t>
        </is>
      </c>
      <c r="B16" s="5" t="n">
        <v>-69548</v>
      </c>
      <c r="C16" s="5" t="n">
        <v>-29758</v>
      </c>
    </row>
    <row r="17">
      <c r="A17" s="4" t="inlineStr">
        <is>
          <t>Increase in deferred revenue and customer advances</t>
        </is>
      </c>
      <c r="B17" s="5" t="n">
        <v>91514</v>
      </c>
      <c r="C17" s="5" t="n">
        <v>89048</v>
      </c>
    </row>
    <row r="18">
      <c r="A18" s="4" t="inlineStr">
        <is>
          <t>Increase (decrease) in other liabilities</t>
        </is>
      </c>
      <c r="B18" s="5" t="n">
        <v>2045</v>
      </c>
      <c r="C18" s="5" t="n">
        <v>-1563</v>
      </c>
    </row>
    <row r="19">
      <c r="A19" s="4" t="inlineStr">
        <is>
          <t>Net cash provided by operating activities</t>
        </is>
      </c>
      <c r="B19" s="5" t="n">
        <v>197960</v>
      </c>
      <c r="C19" s="5" t="n">
        <v>218404</v>
      </c>
    </row>
    <row r="20">
      <c r="A20" s="3" t="inlineStr">
        <is>
          <t>Cash flows from investing activities:</t>
        </is>
      </c>
    </row>
    <row r="21">
      <c r="A21" s="4" t="inlineStr">
        <is>
          <t>Additions to property, plant, equipment and software capitalization</t>
        </is>
      </c>
      <c r="B21" s="5" t="n">
        <v>-27751</v>
      </c>
      <c r="C21" s="5" t="n">
        <v>-39503</v>
      </c>
    </row>
    <row r="22">
      <c r="A22" s="4" t="inlineStr">
        <is>
          <t>Proceeds from sale of equity investment</t>
        </is>
      </c>
      <c r="B22" s="5" t="n">
        <v>6785</v>
      </c>
    </row>
    <row r="23">
      <c r="A23" s="4" t="inlineStr">
        <is>
          <t>Payments for intellectual property licenses</t>
        </is>
      </c>
      <c r="B23" s="5" t="n">
        <v>-4897</v>
      </c>
    </row>
    <row r="24">
      <c r="A24" s="4" t="inlineStr">
        <is>
          <t>Purchases of investments</t>
        </is>
      </c>
      <c r="B24" s="5" t="n">
        <v>-9219</v>
      </c>
      <c r="C24" s="5" t="n">
        <v>-122640</v>
      </c>
    </row>
    <row r="25">
      <c r="A25" s="4" t="inlineStr">
        <is>
          <t>Maturities and sales of investments</t>
        </is>
      </c>
      <c r="B25" s="5" t="n">
        <v>54074</v>
      </c>
      <c r="C25" s="5" t="n">
        <v>3139</v>
      </c>
    </row>
    <row r="26">
      <c r="A26" s="4" t="inlineStr">
        <is>
          <t>Net cash provided by (used in) investing activities</t>
        </is>
      </c>
      <c r="B26" s="5" t="n">
        <v>18992</v>
      </c>
      <c r="C26" s="5" t="n">
        <v>-159004</v>
      </c>
    </row>
    <row r="27">
      <c r="A27" s="3" t="inlineStr">
        <is>
          <t>Cash flows from financing activities:</t>
        </is>
      </c>
    </row>
    <row r="28">
      <c r="A28" s="4" t="inlineStr">
        <is>
          <t>Proceeds from debt issuances</t>
        </is>
      </c>
      <c r="C28" s="5" t="n">
        <v>500000</v>
      </c>
    </row>
    <row r="29">
      <c r="A29" s="4" t="inlineStr">
        <is>
          <t>Payments on debt</t>
        </is>
      </c>
      <c r="B29" s="5" t="n">
        <v>-70000</v>
      </c>
      <c r="C29" s="5" t="n">
        <v>-150000</v>
      </c>
    </row>
    <row r="30">
      <c r="A30" s="4" t="inlineStr">
        <is>
          <t>Payments of debt issuance costs</t>
        </is>
      </c>
      <c r="C30" s="5" t="n">
        <v>-3637</v>
      </c>
    </row>
    <row r="31">
      <c r="A31" s="4" t="inlineStr">
        <is>
          <t>Proceeds from stock plans</t>
        </is>
      </c>
      <c r="B31" s="5" t="n">
        <v>12832</v>
      </c>
      <c r="C31" s="5" t="n">
        <v>16295</v>
      </c>
    </row>
    <row r="32">
      <c r="A32" s="4" t="inlineStr">
        <is>
          <t>Purchases of treasury shares</t>
        </is>
      </c>
      <c r="B32" s="5" t="n">
        <v>-170136</v>
      </c>
      <c r="C32" s="5" t="n">
        <v>-173305</v>
      </c>
    </row>
    <row r="33">
      <c r="A33" s="4" t="inlineStr">
        <is>
          <t>Payments for derivative contracts</t>
        </is>
      </c>
      <c r="B33" s="5" t="n">
        <v>-107</v>
      </c>
      <c r="C33" s="5" t="n">
        <v>-578</v>
      </c>
    </row>
    <row r="34">
      <c r="A34" s="4" t="inlineStr">
        <is>
          <t>Net cash (used in) provided by financing activities</t>
        </is>
      </c>
      <c r="B34" s="5" t="n">
        <v>-227411</v>
      </c>
      <c r="C34" s="5" t="n">
        <v>188775</v>
      </c>
    </row>
    <row r="35">
      <c r="A35" s="4" t="inlineStr">
        <is>
          <t>Effect of exchange rate changes on cash and cash equivalents</t>
        </is>
      </c>
      <c r="B35" s="5" t="n">
        <v>-10705</v>
      </c>
      <c r="C35" s="5" t="n">
        <v>-1087</v>
      </c>
    </row>
    <row r="36">
      <c r="A36" s="4" t="inlineStr">
        <is>
          <t>(Decrease) increase in cash and cash equivalents</t>
        </is>
      </c>
      <c r="B36" s="5" t="n">
        <v>-21164</v>
      </c>
      <c r="C36" s="5" t="n">
        <v>247088</v>
      </c>
    </row>
    <row r="37">
      <c r="A37" s="4" t="inlineStr">
        <is>
          <t>Cash and cash equivalents at beginning of period</t>
        </is>
      </c>
      <c r="B37" s="5" t="n">
        <v>501234</v>
      </c>
      <c r="C37" s="5" t="n">
        <v>436695</v>
      </c>
    </row>
    <row r="38">
      <c r="A38" s="4" t="inlineStr">
        <is>
          <t>Cash and cash equivalents at end of period</t>
        </is>
      </c>
      <c r="B38" s="6" t="n">
        <v>480070</v>
      </c>
      <c r="C38" s="6" t="n">
        <v>6837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Reconciliation (Detail) - USD ($) $ / shares in Units, shares in Thousands, $ in Thousands</t>
        </is>
      </c>
      <c r="B1" s="2" t="inlineStr">
        <is>
          <t>3 Months Ended</t>
        </is>
      </c>
    </row>
    <row r="2">
      <c r="B2" s="2" t="inlineStr">
        <is>
          <t>Apr. 02, 2022</t>
        </is>
      </c>
      <c r="C2" s="2" t="inlineStr">
        <is>
          <t>Apr. 03, 2021</t>
        </is>
      </c>
    </row>
    <row r="3">
      <c r="A3" s="3" t="inlineStr">
        <is>
          <t>Earnings Per Share [Abstract]</t>
        </is>
      </c>
    </row>
    <row r="4">
      <c r="A4" s="4" t="inlineStr">
        <is>
          <t>Net income per basic common share, Net Income (Numerator)</t>
        </is>
      </c>
      <c r="B4" s="6" t="n">
        <v>159831</v>
      </c>
      <c r="C4" s="6" t="n">
        <v>148127</v>
      </c>
    </row>
    <row r="5">
      <c r="A5" s="4" t="inlineStr">
        <is>
          <t>Effect of dilutive stock option, restricted stock, performance stock unit and restricted stock unit securities, Net Income (Numerator)</t>
        </is>
      </c>
      <c r="C5" s="5" t="n">
        <v>0</v>
      </c>
    </row>
    <row r="6">
      <c r="A6" s="4" t="inlineStr">
        <is>
          <t>Net income per diluted common share, Net Income (Numerator)</t>
        </is>
      </c>
      <c r="B6" s="6" t="n">
        <v>159831</v>
      </c>
      <c r="C6" s="6" t="n">
        <v>148127</v>
      </c>
    </row>
    <row r="7">
      <c r="A7" s="4" t="inlineStr">
        <is>
          <t>Net income per basic common share, Weighted-Average Shares (Denominator)</t>
        </is>
      </c>
      <c r="B7" s="5" t="n">
        <v>60580</v>
      </c>
      <c r="C7" s="5" t="n">
        <v>62260</v>
      </c>
    </row>
    <row r="8">
      <c r="A8" s="4" t="inlineStr">
        <is>
          <t>Effect of dilutive stock option, restricted stock, performance stock unit and restricted stock unit securities, Weighted-Average Shares (Denominator)</t>
        </is>
      </c>
      <c r="B8" s="5" t="n">
        <v>372</v>
      </c>
      <c r="C8" s="5" t="n">
        <v>372</v>
      </c>
    </row>
    <row r="9">
      <c r="A9" s="4" t="inlineStr">
        <is>
          <t>Net income per diluted common share, Weighted-Average Shares (Denominator)</t>
        </is>
      </c>
      <c r="B9" s="5" t="n">
        <v>60952</v>
      </c>
      <c r="C9" s="5" t="n">
        <v>62632</v>
      </c>
    </row>
    <row r="10">
      <c r="A10" s="4" t="inlineStr">
        <is>
          <t>Net income per basic common share, Per Share Amount</t>
        </is>
      </c>
      <c r="B10" s="7" t="n">
        <v>2.64</v>
      </c>
      <c r="C10" s="7" t="n">
        <v>2.38</v>
      </c>
    </row>
    <row r="11">
      <c r="A11" s="4" t="inlineStr">
        <is>
          <t>Effect of dilutive stock option, restricted stock, performance stock unit and restricted stock unit securities, Per Share Amount</t>
        </is>
      </c>
      <c r="B11" s="9" t="n">
        <v>-0.02</v>
      </c>
      <c r="C11" s="9" t="n">
        <v>-0.01</v>
      </c>
    </row>
    <row r="12">
      <c r="A12" s="4" t="inlineStr">
        <is>
          <t>Net income per diluted common share, Per Share Amount</t>
        </is>
      </c>
      <c r="B12" s="7" t="n">
        <v>2.62</v>
      </c>
      <c r="C12" s="7" t="n">
        <v>2.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Apr. 02, 2022</t>
        </is>
      </c>
      <c r="C2" s="2" t="inlineStr">
        <is>
          <t>Apr. 03, 2021</t>
        </is>
      </c>
    </row>
    <row r="3">
      <c r="A3" s="3" t="inlineStr">
        <is>
          <t>Earnings Per Share [Abstract]</t>
        </is>
      </c>
    </row>
    <row r="4">
      <c r="A4" s="4" t="inlineStr">
        <is>
          <t>Antidilutive securities excluded from computation of earnings per share</t>
        </is>
      </c>
      <c r="B4" s="5" t="n">
        <v>12</v>
      </c>
      <c r="C4" s="5" t="n">
        <v>1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Income (Detail) - USD ($) $ in Thousands</t>
        </is>
      </c>
      <c r="B1" s="2" t="inlineStr">
        <is>
          <t>3 Months Ended</t>
        </is>
      </c>
    </row>
    <row r="2">
      <c r="B2" s="2" t="inlineStr">
        <is>
          <t>Apr. 02, 2022</t>
        </is>
      </c>
      <c r="C2" s="2" t="inlineStr">
        <is>
          <t>Apr. 03, 2021</t>
        </is>
      </c>
    </row>
    <row r="3">
      <c r="A3" s="3" t="inlineStr">
        <is>
          <t>Accumulated Other Comprehensive Income (Loss) [Line Items]</t>
        </is>
      </c>
    </row>
    <row r="4">
      <c r="A4" s="4" t="inlineStr">
        <is>
          <t>Beginning balance</t>
        </is>
      </c>
      <c r="B4" s="6" t="n">
        <v>367554</v>
      </c>
      <c r="C4" s="6" t="n">
        <v>232144</v>
      </c>
    </row>
    <row r="5">
      <c r="A5" s="4" t="inlineStr">
        <is>
          <t>Other comprehensive income (loss), net of tax</t>
        </is>
      </c>
      <c r="B5" s="5" t="n">
        <v>-5860</v>
      </c>
      <c r="C5" s="5" t="n">
        <v>6737</v>
      </c>
    </row>
    <row r="6">
      <c r="A6" s="4" t="inlineStr">
        <is>
          <t>Ending balance</t>
        </is>
      </c>
      <c r="B6" s="5" t="n">
        <v>374937</v>
      </c>
      <c r="C6" s="5" t="n">
        <v>230962</v>
      </c>
    </row>
    <row r="7">
      <c r="A7" s="4" t="inlineStr">
        <is>
          <t>Currency Translation [Member]</t>
        </is>
      </c>
    </row>
    <row r="8">
      <c r="A8" s="3" t="inlineStr">
        <is>
          <t>Accumulated Other Comprehensive Income (Loss) [Line Items]</t>
        </is>
      </c>
    </row>
    <row r="9">
      <c r="A9" s="4" t="inlineStr">
        <is>
          <t>Beginning balance</t>
        </is>
      </c>
      <c r="B9" s="5" t="n">
        <v>-99985</v>
      </c>
    </row>
    <row r="10">
      <c r="A10" s="4" t="inlineStr">
        <is>
          <t>Other comprehensive income (loss), net of tax</t>
        </is>
      </c>
      <c r="B10" s="5" t="n">
        <v>-6169</v>
      </c>
    </row>
    <row r="11">
      <c r="A11" s="4" t="inlineStr">
        <is>
          <t>Ending balance</t>
        </is>
      </c>
      <c r="B11" s="5" t="n">
        <v>-106154</v>
      </c>
    </row>
    <row r="12">
      <c r="A12" s="4" t="inlineStr">
        <is>
          <t>Unrealized Loss on Retirement Plans [Member]</t>
        </is>
      </c>
    </row>
    <row r="13">
      <c r="A13" s="3" t="inlineStr">
        <is>
          <t>Accumulated Other Comprehensive Income (Loss) [Line Items]</t>
        </is>
      </c>
    </row>
    <row r="14">
      <c r="A14" s="4" t="inlineStr">
        <is>
          <t>Beginning balance</t>
        </is>
      </c>
      <c r="B14" s="5" t="n">
        <v>-11860</v>
      </c>
    </row>
    <row r="15">
      <c r="A15" s="4" t="inlineStr">
        <is>
          <t>Other comprehensive income (loss), net of tax</t>
        </is>
      </c>
      <c r="B15" s="5" t="n">
        <v>298</v>
      </c>
    </row>
    <row r="16">
      <c r="A16" s="4" t="inlineStr">
        <is>
          <t>Ending balance</t>
        </is>
      </c>
      <c r="B16" s="5" t="n">
        <v>-11562</v>
      </c>
    </row>
    <row r="17">
      <c r="A17" s="4" t="inlineStr">
        <is>
          <t>Unrealized Gain (Loss) on Investments [Member]</t>
        </is>
      </c>
    </row>
    <row r="18">
      <c r="A18" s="3" t="inlineStr">
        <is>
          <t>Accumulated Other Comprehensive Income (Loss) [Line Items]</t>
        </is>
      </c>
    </row>
    <row r="19">
      <c r="A19" s="4" t="inlineStr">
        <is>
          <t>Beginning balance</t>
        </is>
      </c>
      <c r="B19" s="5" t="n">
        <v>-20</v>
      </c>
    </row>
    <row r="20">
      <c r="A20" s="4" t="inlineStr">
        <is>
          <t>Other comprehensive income (loss), net of tax</t>
        </is>
      </c>
      <c r="B20" s="5" t="n">
        <v>11</v>
      </c>
    </row>
    <row r="21">
      <c r="A21" s="4" t="inlineStr">
        <is>
          <t>Ending balance</t>
        </is>
      </c>
      <c r="B21" s="5" t="n">
        <v>-9</v>
      </c>
    </row>
    <row r="22">
      <c r="A22" s="4" t="inlineStr">
        <is>
          <t>Accumulated Other Comprehensive Loss [Member]</t>
        </is>
      </c>
    </row>
    <row r="23">
      <c r="A23" s="3" t="inlineStr">
        <is>
          <t>Accumulated Other Comprehensive Income (Loss) [Line Items]</t>
        </is>
      </c>
    </row>
    <row r="24">
      <c r="A24" s="4" t="inlineStr">
        <is>
          <t>Beginning balance</t>
        </is>
      </c>
      <c r="B24" s="5" t="n">
        <v>-111865</v>
      </c>
      <c r="C24" s="5" t="n">
        <v>-117943</v>
      </c>
    </row>
    <row r="25">
      <c r="A25" s="4" t="inlineStr">
        <is>
          <t>Other comprehensive income (loss), net of tax</t>
        </is>
      </c>
      <c r="B25" s="5" t="n">
        <v>-5860</v>
      </c>
    </row>
    <row r="26">
      <c r="A26" s="4" t="inlineStr">
        <is>
          <t>Ending balance</t>
        </is>
      </c>
      <c r="B26" s="6" t="n">
        <v>-117725</v>
      </c>
      <c r="C26" s="6" t="n">
        <v>-1112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Retirement Plans - Additional Information (Detail) $ in Millions</t>
        </is>
      </c>
      <c r="B1" s="2" t="inlineStr">
        <is>
          <t>Apr. 02, 2022USD ($)</t>
        </is>
      </c>
    </row>
    <row r="2">
      <c r="A2" s="4" t="inlineStr">
        <is>
          <t>Minimum [Member]</t>
        </is>
      </c>
    </row>
    <row r="3">
      <c r="A3" s="3" t="inlineStr">
        <is>
          <t>Defined Benefit Plan Disclosure [Line Items]</t>
        </is>
      </c>
    </row>
    <row r="4">
      <c r="A4" s="4" t="inlineStr">
        <is>
          <t>Estimated future employer contributions in current fiscal year</t>
        </is>
      </c>
      <c r="B4" s="6" t="n">
        <v>3</v>
      </c>
    </row>
    <row r="5">
      <c r="A5" s="4" t="inlineStr">
        <is>
          <t>Maximum [Member]</t>
        </is>
      </c>
    </row>
    <row r="6">
      <c r="A6" s="3" t="inlineStr">
        <is>
          <t>Defined Benefit Plan Disclosure [Line Items]</t>
        </is>
      </c>
    </row>
    <row r="7">
      <c r="A7" s="4" t="inlineStr">
        <is>
          <t>Estimated future employer contributions in current fiscal year</t>
        </is>
      </c>
      <c r="B7" s="6"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Defined Benefit Plan, Net Periodic Benefit Cost (Detail) - USD ($) $ in Thousands</t>
        </is>
      </c>
      <c r="B1" s="2" t="inlineStr">
        <is>
          <t>3 Months Ended</t>
        </is>
      </c>
    </row>
    <row r="2">
      <c r="B2" s="2" t="inlineStr">
        <is>
          <t>Apr. 02, 2022</t>
        </is>
      </c>
      <c r="C2" s="2" t="inlineStr">
        <is>
          <t>Apr. 03, 2021</t>
        </is>
      </c>
    </row>
    <row r="3">
      <c r="A3" s="4" t="inlineStr">
        <is>
          <t>United States [Member] | Retiree Healthcare Plan [Member]</t>
        </is>
      </c>
    </row>
    <row r="4">
      <c r="A4" s="3" t="inlineStr">
        <is>
          <t>Defined Benefit Plan Disclosure [Line Items]</t>
        </is>
      </c>
    </row>
    <row r="5">
      <c r="A5" s="4" t="inlineStr">
        <is>
          <t>Service cost</t>
        </is>
      </c>
      <c r="B5" s="6" t="n">
        <v>226</v>
      </c>
      <c r="C5" s="6" t="n">
        <v>233</v>
      </c>
    </row>
    <row r="6">
      <c r="A6" s="4" t="inlineStr">
        <is>
          <t>Interest cost</t>
        </is>
      </c>
      <c r="B6" s="5" t="n">
        <v>145</v>
      </c>
      <c r="C6" s="5" t="n">
        <v>139</v>
      </c>
    </row>
    <row r="7">
      <c r="A7" s="4" t="inlineStr">
        <is>
          <t>Expected return on plan assets</t>
        </is>
      </c>
      <c r="B7" s="5" t="n">
        <v>-269</v>
      </c>
      <c r="C7" s="5" t="n">
        <v>-255</v>
      </c>
    </row>
    <row r="8">
      <c r="A8" s="4" t="inlineStr">
        <is>
          <t>Net amortization: Prior service credit</t>
        </is>
      </c>
      <c r="B8" s="5" t="n">
        <v>-5</v>
      </c>
      <c r="C8" s="5" t="n">
        <v>-5</v>
      </c>
    </row>
    <row r="9">
      <c r="A9" s="4" t="inlineStr">
        <is>
          <t>Net periodic pension cost</t>
        </is>
      </c>
      <c r="B9" s="5" t="n">
        <v>97</v>
      </c>
      <c r="C9" s="5" t="n">
        <v>112</v>
      </c>
    </row>
    <row r="10">
      <c r="A10" s="4" t="inlineStr">
        <is>
          <t>Non-U.S. Pension Plans [Member] | Pension Plans [Member]</t>
        </is>
      </c>
    </row>
    <row r="11">
      <c r="A11" s="3" t="inlineStr">
        <is>
          <t>Defined Benefit Plan Disclosure [Line Items]</t>
        </is>
      </c>
    </row>
    <row r="12">
      <c r="A12" s="4" t="inlineStr">
        <is>
          <t>Service cost</t>
        </is>
      </c>
      <c r="B12" s="5" t="n">
        <v>1082</v>
      </c>
      <c r="C12" s="5" t="n">
        <v>1160</v>
      </c>
    </row>
    <row r="13">
      <c r="A13" s="4" t="inlineStr">
        <is>
          <t>Interest cost</t>
        </is>
      </c>
      <c r="B13" s="5" t="n">
        <v>366</v>
      </c>
      <c r="C13" s="5" t="n">
        <v>315</v>
      </c>
    </row>
    <row r="14">
      <c r="A14" s="4" t="inlineStr">
        <is>
          <t>Expected return on plan assets</t>
        </is>
      </c>
      <c r="B14" s="5" t="n">
        <v>-534</v>
      </c>
      <c r="C14" s="5" t="n">
        <v>-466</v>
      </c>
    </row>
    <row r="15">
      <c r="A15" s="4" t="inlineStr">
        <is>
          <t>Net amortization: Prior service credit</t>
        </is>
      </c>
      <c r="B15" s="5" t="n">
        <v>-37</v>
      </c>
      <c r="C15" s="5" t="n">
        <v>-41</v>
      </c>
    </row>
    <row r="16">
      <c r="A16" s="4" t="inlineStr">
        <is>
          <t>Net amortization: Net actuarial loss</t>
        </is>
      </c>
      <c r="B16" s="5" t="n">
        <v>169</v>
      </c>
      <c r="C16" s="5" t="n">
        <v>262</v>
      </c>
    </row>
    <row r="17">
      <c r="A17" s="4" t="inlineStr">
        <is>
          <t>Net periodic pension cost</t>
        </is>
      </c>
      <c r="B17" s="6" t="n">
        <v>1046</v>
      </c>
      <c r="C17" s="6" t="n">
        <v>12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3 Months Ended</t>
        </is>
      </c>
    </row>
    <row r="2">
      <c r="B2" s="2" t="inlineStr">
        <is>
          <t>Apr. 02, 2022Segment</t>
        </is>
      </c>
    </row>
    <row r="3">
      <c r="A3" s="3" t="inlineStr">
        <is>
          <t>Segment Reporting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Net Sales for Company's Products and Services (Detail)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Total net sales</t>
        </is>
      </c>
      <c r="B4" s="6" t="n">
        <v>690572</v>
      </c>
      <c r="C4" s="6" t="n">
        <v>608545</v>
      </c>
    </row>
    <row r="5">
      <c r="A5" s="4" t="inlineStr">
        <is>
          <t>Waters Instrument Systems [Member]</t>
        </is>
      </c>
    </row>
    <row r="6">
      <c r="A6" s="3" t="inlineStr">
        <is>
          <t>Disaggregation of Revenue [Line Items]</t>
        </is>
      </c>
    </row>
    <row r="7">
      <c r="A7" s="4" t="inlineStr">
        <is>
          <t>Total net sales</t>
        </is>
      </c>
      <c r="B7" s="5" t="n">
        <v>269962</v>
      </c>
      <c r="C7" s="5" t="n">
        <v>216072</v>
      </c>
    </row>
    <row r="8">
      <c r="A8" s="4" t="inlineStr">
        <is>
          <t>Chemistry Consumables [Member]</t>
        </is>
      </c>
    </row>
    <row r="9">
      <c r="A9" s="3" t="inlineStr">
        <is>
          <t>Disaggregation of Revenue [Line Items]</t>
        </is>
      </c>
    </row>
    <row r="10">
      <c r="A10" s="4" t="inlineStr">
        <is>
          <t>Total net sales</t>
        </is>
      </c>
      <c r="B10" s="5" t="n">
        <v>125618</v>
      </c>
      <c r="C10" s="5" t="n">
        <v>118974</v>
      </c>
    </row>
    <row r="11">
      <c r="A11" s="4" t="inlineStr">
        <is>
          <t>TA Instrument Systems [Member]</t>
        </is>
      </c>
    </row>
    <row r="12">
      <c r="A12" s="3" t="inlineStr">
        <is>
          <t>Disaggregation of Revenue [Line Items]</t>
        </is>
      </c>
    </row>
    <row r="13">
      <c r="A13" s="4" t="inlineStr">
        <is>
          <t>Total net sales</t>
        </is>
      </c>
      <c r="B13" s="5" t="n">
        <v>55260</v>
      </c>
      <c r="C13" s="5" t="n">
        <v>46976</v>
      </c>
    </row>
    <row r="14">
      <c r="A14" s="4" t="inlineStr">
        <is>
          <t>Total product sales [Member]</t>
        </is>
      </c>
    </row>
    <row r="15">
      <c r="A15" s="3" t="inlineStr">
        <is>
          <t>Disaggregation of Revenue [Line Items]</t>
        </is>
      </c>
    </row>
    <row r="16">
      <c r="A16" s="4" t="inlineStr">
        <is>
          <t>Total net sales</t>
        </is>
      </c>
      <c r="B16" s="5" t="n">
        <v>450840</v>
      </c>
      <c r="C16" s="5" t="n">
        <v>382022</v>
      </c>
    </row>
    <row r="17">
      <c r="A17" s="4" t="inlineStr">
        <is>
          <t>Waters Service [Member]</t>
        </is>
      </c>
    </row>
    <row r="18">
      <c r="A18" s="3" t="inlineStr">
        <is>
          <t>Disaggregation of Revenue [Line Items]</t>
        </is>
      </c>
    </row>
    <row r="19">
      <c r="A19" s="4" t="inlineStr">
        <is>
          <t>Total net sales</t>
        </is>
      </c>
      <c r="B19" s="5" t="n">
        <v>217576</v>
      </c>
      <c r="C19" s="5" t="n">
        <v>206832</v>
      </c>
    </row>
    <row r="20">
      <c r="A20" s="4" t="inlineStr">
        <is>
          <t>TA Service [Member]</t>
        </is>
      </c>
    </row>
    <row r="21">
      <c r="A21" s="3" t="inlineStr">
        <is>
          <t>Disaggregation of Revenue [Line Items]</t>
        </is>
      </c>
    </row>
    <row r="22">
      <c r="A22" s="4" t="inlineStr">
        <is>
          <t>Total net sales</t>
        </is>
      </c>
      <c r="B22" s="5" t="n">
        <v>22156</v>
      </c>
      <c r="C22" s="5" t="n">
        <v>19691</v>
      </c>
    </row>
    <row r="23">
      <c r="A23" s="4" t="inlineStr">
        <is>
          <t>Total service sales [Member]</t>
        </is>
      </c>
    </row>
    <row r="24">
      <c r="A24" s="3" t="inlineStr">
        <is>
          <t>Disaggregation of Revenue [Line Items]</t>
        </is>
      </c>
    </row>
    <row r="25">
      <c r="A25" s="4" t="inlineStr">
        <is>
          <t>Total net sales</t>
        </is>
      </c>
      <c r="B25" s="6" t="n">
        <v>239732</v>
      </c>
      <c r="C25" s="6" t="n">
        <v>2265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Geographic Sales Information (Detail)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Total net sales</t>
        </is>
      </c>
      <c r="B4" s="6" t="n">
        <v>690572</v>
      </c>
      <c r="C4" s="6" t="n">
        <v>608545</v>
      </c>
    </row>
    <row r="5">
      <c r="A5" s="4" t="inlineStr">
        <is>
          <t>China [Member]</t>
        </is>
      </c>
    </row>
    <row r="6">
      <c r="A6" s="3" t="inlineStr">
        <is>
          <t>Disaggregation of Revenue [Line Items]</t>
        </is>
      </c>
    </row>
    <row r="7">
      <c r="A7" s="4" t="inlineStr">
        <is>
          <t>Total net sales</t>
        </is>
      </c>
      <c r="B7" s="5" t="n">
        <v>121032</v>
      </c>
      <c r="C7" s="5" t="n">
        <v>102919</v>
      </c>
    </row>
    <row r="8">
      <c r="A8" s="4" t="inlineStr">
        <is>
          <t>Japan [Member]</t>
        </is>
      </c>
    </row>
    <row r="9">
      <c r="A9" s="3" t="inlineStr">
        <is>
          <t>Disaggregation of Revenue [Line Items]</t>
        </is>
      </c>
    </row>
    <row r="10">
      <c r="A10" s="4" t="inlineStr">
        <is>
          <t>Total net sales</t>
        </is>
      </c>
      <c r="B10" s="5" t="n">
        <v>48623</v>
      </c>
      <c r="C10" s="5" t="n">
        <v>50296</v>
      </c>
    </row>
    <row r="11">
      <c r="A11" s="4" t="inlineStr">
        <is>
          <t>Asia Other [Member]</t>
        </is>
      </c>
    </row>
    <row r="12">
      <c r="A12" s="3" t="inlineStr">
        <is>
          <t>Disaggregation of Revenue [Line Items]</t>
        </is>
      </c>
    </row>
    <row r="13">
      <c r="A13" s="4" t="inlineStr">
        <is>
          <t>Total net sales</t>
        </is>
      </c>
      <c r="B13" s="5" t="n">
        <v>84679</v>
      </c>
      <c r="C13" s="5" t="n">
        <v>76327</v>
      </c>
    </row>
    <row r="14">
      <c r="A14" s="4" t="inlineStr">
        <is>
          <t>Total Asia [Member]</t>
        </is>
      </c>
    </row>
    <row r="15">
      <c r="A15" s="3" t="inlineStr">
        <is>
          <t>Disaggregation of Revenue [Line Items]</t>
        </is>
      </c>
    </row>
    <row r="16">
      <c r="A16" s="4" t="inlineStr">
        <is>
          <t>Total net sales</t>
        </is>
      </c>
      <c r="B16" s="5" t="n">
        <v>254334</v>
      </c>
      <c r="C16" s="5" t="n">
        <v>229542</v>
      </c>
    </row>
    <row r="17">
      <c r="A17" s="4" t="inlineStr">
        <is>
          <t>United States [Member]</t>
        </is>
      </c>
    </row>
    <row r="18">
      <c r="A18" s="3" t="inlineStr">
        <is>
          <t>Disaggregation of Revenue [Line Items]</t>
        </is>
      </c>
    </row>
    <row r="19">
      <c r="A19" s="4" t="inlineStr">
        <is>
          <t>Total net sales</t>
        </is>
      </c>
      <c r="B19" s="5" t="n">
        <v>208713</v>
      </c>
      <c r="C19" s="5" t="n">
        <v>162433</v>
      </c>
    </row>
    <row r="20">
      <c r="A20" s="4" t="inlineStr">
        <is>
          <t>Americas Other [Member]</t>
        </is>
      </c>
    </row>
    <row r="21">
      <c r="A21" s="3" t="inlineStr">
        <is>
          <t>Disaggregation of Revenue [Line Items]</t>
        </is>
      </c>
    </row>
    <row r="22">
      <c r="A22" s="4" t="inlineStr">
        <is>
          <t>Total net sales</t>
        </is>
      </c>
      <c r="B22" s="5" t="n">
        <v>40124</v>
      </c>
      <c r="C22" s="5" t="n">
        <v>34924</v>
      </c>
    </row>
    <row r="23">
      <c r="A23" s="4" t="inlineStr">
        <is>
          <t>Total Americas [Member]</t>
        </is>
      </c>
    </row>
    <row r="24">
      <c r="A24" s="3" t="inlineStr">
        <is>
          <t>Disaggregation of Revenue [Line Items]</t>
        </is>
      </c>
    </row>
    <row r="25">
      <c r="A25" s="4" t="inlineStr">
        <is>
          <t>Total net sales</t>
        </is>
      </c>
      <c r="B25" s="5" t="n">
        <v>248837</v>
      </c>
      <c r="C25" s="5" t="n">
        <v>197357</v>
      </c>
    </row>
    <row r="26">
      <c r="A26" s="4" t="inlineStr">
        <is>
          <t>Europe [Member]</t>
        </is>
      </c>
    </row>
    <row r="27">
      <c r="A27" s="3" t="inlineStr">
        <is>
          <t>Disaggregation of Revenue [Line Items]</t>
        </is>
      </c>
    </row>
    <row r="28">
      <c r="A28" s="4" t="inlineStr">
        <is>
          <t>Total net sales</t>
        </is>
      </c>
      <c r="B28" s="6" t="n">
        <v>187401</v>
      </c>
      <c r="C28" s="6" t="n">
        <v>1816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Net Sales by Customer Class (Detail) - USD ($) $ in Thousands</t>
        </is>
      </c>
      <c r="B1" s="2" t="inlineStr">
        <is>
          <t>3 Months Ended</t>
        </is>
      </c>
    </row>
    <row r="2">
      <c r="B2" s="2" t="inlineStr">
        <is>
          <t>Apr. 02, 2022</t>
        </is>
      </c>
      <c r="C2" s="2" t="inlineStr">
        <is>
          <t>Apr. 03, 2021</t>
        </is>
      </c>
    </row>
    <row r="3">
      <c r="A3" s="3" t="inlineStr">
        <is>
          <t>Revenue, Major Customer [Line Items]</t>
        </is>
      </c>
    </row>
    <row r="4">
      <c r="A4" s="4" t="inlineStr">
        <is>
          <t>Total net sales</t>
        </is>
      </c>
      <c r="B4" s="6" t="n">
        <v>690572</v>
      </c>
      <c r="C4" s="6" t="n">
        <v>608545</v>
      </c>
    </row>
    <row r="5">
      <c r="A5" s="4" t="inlineStr">
        <is>
          <t>Pharmaceutical [Member]</t>
        </is>
      </c>
    </row>
    <row r="6">
      <c r="A6" s="3" t="inlineStr">
        <is>
          <t>Revenue, Major Customer [Line Items]</t>
        </is>
      </c>
    </row>
    <row r="7">
      <c r="A7" s="4" t="inlineStr">
        <is>
          <t>Total net sales</t>
        </is>
      </c>
      <c r="B7" s="5" t="n">
        <v>415772</v>
      </c>
      <c r="C7" s="5" t="n">
        <v>360148</v>
      </c>
    </row>
    <row r="8">
      <c r="A8" s="4" t="inlineStr">
        <is>
          <t>Industrial [Member]</t>
        </is>
      </c>
    </row>
    <row r="9">
      <c r="A9" s="3" t="inlineStr">
        <is>
          <t>Revenue, Major Customer [Line Items]</t>
        </is>
      </c>
    </row>
    <row r="10">
      <c r="A10" s="4" t="inlineStr">
        <is>
          <t>Total net sales</t>
        </is>
      </c>
      <c r="B10" s="5" t="n">
        <v>209397</v>
      </c>
      <c r="C10" s="5" t="n">
        <v>183273</v>
      </c>
    </row>
    <row r="11">
      <c r="A11" s="4" t="inlineStr">
        <is>
          <t>Academic and government [Member]</t>
        </is>
      </c>
    </row>
    <row r="12">
      <c r="A12" s="3" t="inlineStr">
        <is>
          <t>Revenue, Major Customer [Line Items]</t>
        </is>
      </c>
    </row>
    <row r="13">
      <c r="A13" s="4" t="inlineStr">
        <is>
          <t>Total net sales</t>
        </is>
      </c>
      <c r="B13" s="6" t="n">
        <v>65403</v>
      </c>
      <c r="C13" s="6" t="n">
        <v>651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Net Sales of Company Recognized at a Point in Time Versus Over Time (Detail)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Total net sales</t>
        </is>
      </c>
      <c r="B4" s="6" t="n">
        <v>690572</v>
      </c>
      <c r="C4" s="6" t="n">
        <v>608545</v>
      </c>
    </row>
    <row r="5">
      <c r="A5" s="4" t="inlineStr">
        <is>
          <t>Chemistry Consumables [Member]</t>
        </is>
      </c>
    </row>
    <row r="6">
      <c r="A6" s="3" t="inlineStr">
        <is>
          <t>Disaggregation of Revenue [Line Items]</t>
        </is>
      </c>
    </row>
    <row r="7">
      <c r="A7" s="4" t="inlineStr">
        <is>
          <t>Total net sales</t>
        </is>
      </c>
      <c r="B7" s="5" t="n">
        <v>125618</v>
      </c>
      <c r="C7" s="5" t="n">
        <v>118974</v>
      </c>
    </row>
    <row r="8">
      <c r="A8" s="4" t="inlineStr">
        <is>
          <t>Service [Member]</t>
        </is>
      </c>
    </row>
    <row r="9">
      <c r="A9" s="3" t="inlineStr">
        <is>
          <t>Disaggregation of Revenue [Line Items]</t>
        </is>
      </c>
    </row>
    <row r="10">
      <c r="A10" s="4" t="inlineStr">
        <is>
          <t>Total net sales</t>
        </is>
      </c>
      <c r="B10" s="5" t="n">
        <v>239732</v>
      </c>
      <c r="C10" s="5" t="n">
        <v>226523</v>
      </c>
    </row>
    <row r="11">
      <c r="A11" s="4" t="inlineStr">
        <is>
          <t>Net Sales Recognized at a Point in Time: [Member]</t>
        </is>
      </c>
    </row>
    <row r="12">
      <c r="A12" s="3" t="inlineStr">
        <is>
          <t>Disaggregation of Revenue [Line Items]</t>
        </is>
      </c>
    </row>
    <row r="13">
      <c r="A13" s="4" t="inlineStr">
        <is>
          <t>Total net sales</t>
        </is>
      </c>
      <c r="B13" s="5" t="n">
        <v>536618</v>
      </c>
      <c r="C13" s="5" t="n">
        <v>461309</v>
      </c>
    </row>
    <row r="14">
      <c r="A14" s="4" t="inlineStr">
        <is>
          <t>Net Sales Recognized at a Point in Time: [Member] | Instrument Systems [Member]</t>
        </is>
      </c>
    </row>
    <row r="15">
      <c r="A15" s="3" t="inlineStr">
        <is>
          <t>Disaggregation of Revenue [Line Items]</t>
        </is>
      </c>
    </row>
    <row r="16">
      <c r="A16" s="4" t="inlineStr">
        <is>
          <t>Total net sales</t>
        </is>
      </c>
      <c r="B16" s="5" t="n">
        <v>325222</v>
      </c>
      <c r="C16" s="5" t="n">
        <v>263048</v>
      </c>
    </row>
    <row r="17">
      <c r="A17" s="4" t="inlineStr">
        <is>
          <t>Net Sales Recognized at a Point in Time: [Member] | Chemistry Consumables [Member]</t>
        </is>
      </c>
    </row>
    <row r="18">
      <c r="A18" s="3" t="inlineStr">
        <is>
          <t>Disaggregation of Revenue [Line Items]</t>
        </is>
      </c>
    </row>
    <row r="19">
      <c r="A19" s="4" t="inlineStr">
        <is>
          <t>Total net sales</t>
        </is>
      </c>
      <c r="B19" s="5" t="n">
        <v>125618</v>
      </c>
      <c r="C19" s="5" t="n">
        <v>118974</v>
      </c>
    </row>
    <row r="20">
      <c r="A20" s="4" t="inlineStr">
        <is>
          <t>Net Sales Recognized at a Point in Time: [Member] | Service [Member]</t>
        </is>
      </c>
    </row>
    <row r="21">
      <c r="A21" s="3" t="inlineStr">
        <is>
          <t>Disaggregation of Revenue [Line Items]</t>
        </is>
      </c>
    </row>
    <row r="22">
      <c r="A22" s="4" t="inlineStr">
        <is>
          <t>Total net sales</t>
        </is>
      </c>
      <c r="B22" s="5" t="n">
        <v>85778</v>
      </c>
      <c r="C22" s="5" t="n">
        <v>79287</v>
      </c>
    </row>
    <row r="23">
      <c r="A23" s="4" t="inlineStr">
        <is>
          <t>Net Sales Recognized Over Time: [Member]</t>
        </is>
      </c>
    </row>
    <row r="24">
      <c r="A24" s="3" t="inlineStr">
        <is>
          <t>Disaggregation of Revenue [Line Items]</t>
        </is>
      </c>
    </row>
    <row r="25">
      <c r="A25" s="4" t="inlineStr">
        <is>
          <t>Total net sales</t>
        </is>
      </c>
      <c r="B25" s="5" t="n">
        <v>690572</v>
      </c>
      <c r="C25" s="5" t="n">
        <v>608545</v>
      </c>
    </row>
    <row r="26">
      <c r="A26" s="4" t="inlineStr">
        <is>
          <t>Net Sales Recognized Over Time: [Member] | Service [Member]</t>
        </is>
      </c>
    </row>
    <row r="27">
      <c r="A27" s="3" t="inlineStr">
        <is>
          <t>Disaggregation of Revenue [Line Items]</t>
        </is>
      </c>
    </row>
    <row r="28">
      <c r="A28" s="4" t="inlineStr">
        <is>
          <t>Total net sales</t>
        </is>
      </c>
      <c r="B28" s="6" t="n">
        <v>153954</v>
      </c>
      <c r="C28" s="6" t="n">
        <v>1472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SOLIDATED STATEMENTS OF STOCKHOLDERS' EQUITY (DEFICIT)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eginning balance at Dec. 31, 2020</t>
        </is>
      </c>
      <c r="B2" s="6" t="n">
        <v>232144</v>
      </c>
      <c r="C2" s="6" t="n">
        <v>1617</v>
      </c>
      <c r="D2" s="6" t="n">
        <v>2029465</v>
      </c>
      <c r="E2" s="6" t="n">
        <v>7107989</v>
      </c>
      <c r="F2" s="6" t="n">
        <v>-8788984</v>
      </c>
      <c r="G2" s="6" t="n">
        <v>-117943</v>
      </c>
    </row>
    <row r="3">
      <c r="A3" s="4" t="inlineStr">
        <is>
          <t>Beginning Balance, shares at Dec. 31, 2020</t>
        </is>
      </c>
      <c r="C3" s="5" t="n">
        <v>161666</v>
      </c>
    </row>
    <row r="4">
      <c r="A4" s="4" t="inlineStr">
        <is>
          <t>Net income</t>
        </is>
      </c>
      <c r="B4" s="5" t="n">
        <v>148127</v>
      </c>
      <c r="E4" s="5" t="n">
        <v>148127</v>
      </c>
    </row>
    <row r="5">
      <c r="A5" s="4" t="inlineStr">
        <is>
          <t>Other comprehensive income (loss)</t>
        </is>
      </c>
      <c r="B5" s="5" t="n">
        <v>6737</v>
      </c>
      <c r="G5" s="5" t="n">
        <v>6737</v>
      </c>
    </row>
    <row r="6">
      <c r="A6" s="4" t="inlineStr">
        <is>
          <t>Issuance of common stock for Employee Stock Purchase Plan</t>
        </is>
      </c>
      <c r="B6" s="5" t="n">
        <v>1855</v>
      </c>
      <c r="D6" s="5" t="n">
        <v>1855</v>
      </c>
    </row>
    <row r="7">
      <c r="A7" s="4" t="inlineStr">
        <is>
          <t>Issuance of common stock for Employee Stock Purchase Plan, shares</t>
        </is>
      </c>
      <c r="C7" s="5" t="n">
        <v>11</v>
      </c>
    </row>
    <row r="8">
      <c r="A8" s="4" t="inlineStr">
        <is>
          <t>Issuance of common stock for stock options exercised</t>
        </is>
      </c>
      <c r="B8" s="5" t="n">
        <v>15130</v>
      </c>
      <c r="C8" s="6" t="n">
        <v>1</v>
      </c>
      <c r="D8" s="5" t="n">
        <v>15129</v>
      </c>
    </row>
    <row r="9">
      <c r="A9" s="4" t="inlineStr">
        <is>
          <t>Issuance of common stock for stock options exercised, shares</t>
        </is>
      </c>
      <c r="C9" s="5" t="n">
        <v>95</v>
      </c>
    </row>
    <row r="10">
      <c r="A10" s="4" t="inlineStr">
        <is>
          <t>Treasury stock</t>
        </is>
      </c>
      <c r="B10" s="5" t="n">
        <v>-180659</v>
      </c>
      <c r="F10" s="5" t="n">
        <v>-180659</v>
      </c>
    </row>
    <row r="11">
      <c r="A11" s="4" t="inlineStr">
        <is>
          <t>Stock-based compensation</t>
        </is>
      </c>
      <c r="B11" s="5" t="n">
        <v>7628</v>
      </c>
      <c r="C11" s="6" t="n">
        <v>1</v>
      </c>
      <c r="D11" s="5" t="n">
        <v>7627</v>
      </c>
    </row>
    <row r="12">
      <c r="A12" s="4" t="inlineStr">
        <is>
          <t>Stock-based compensation, shares</t>
        </is>
      </c>
      <c r="C12" s="5" t="n">
        <v>87</v>
      </c>
    </row>
    <row r="13">
      <c r="A13" s="4" t="inlineStr">
        <is>
          <t>Ending balance at Apr. 03, 2021</t>
        </is>
      </c>
      <c r="B13" s="5" t="n">
        <v>230962</v>
      </c>
      <c r="C13" s="6" t="n">
        <v>1619</v>
      </c>
      <c r="D13" s="5" t="n">
        <v>2054076</v>
      </c>
      <c r="E13" s="5" t="n">
        <v>7256116</v>
      </c>
      <c r="F13" s="5" t="n">
        <v>-8969643</v>
      </c>
      <c r="G13" s="5" t="n">
        <v>-111206</v>
      </c>
    </row>
    <row r="14">
      <c r="A14" s="4" t="inlineStr">
        <is>
          <t>Ending Balance, shares at Apr. 03, 2021</t>
        </is>
      </c>
      <c r="C14" s="5" t="n">
        <v>161859</v>
      </c>
    </row>
    <row r="15">
      <c r="A15" s="4" t="inlineStr">
        <is>
          <t>Beginning balance at Dec. 31, 2021</t>
        </is>
      </c>
      <c r="B15" s="5" t="n">
        <v>367554</v>
      </c>
      <c r="C15" s="6" t="n">
        <v>1621</v>
      </c>
      <c r="D15" s="5" t="n">
        <v>2114880</v>
      </c>
      <c r="E15" s="5" t="n">
        <v>7800832</v>
      </c>
      <c r="F15" s="5" t="n">
        <v>-9437914</v>
      </c>
      <c r="G15" s="5" t="n">
        <v>-111865</v>
      </c>
    </row>
    <row r="16">
      <c r="A16" s="4" t="inlineStr">
        <is>
          <t>Beginning Balance, shares at Dec. 31, 2021</t>
        </is>
      </c>
      <c r="C16" s="5" t="n">
        <v>162084</v>
      </c>
    </row>
    <row r="17">
      <c r="A17" s="4" t="inlineStr">
        <is>
          <t>Net income</t>
        </is>
      </c>
      <c r="B17" s="5" t="n">
        <v>159831</v>
      </c>
      <c r="E17" s="5" t="n">
        <v>159831</v>
      </c>
    </row>
    <row r="18">
      <c r="A18" s="4" t="inlineStr">
        <is>
          <t>Other comprehensive income (loss)</t>
        </is>
      </c>
      <c r="B18" s="5" t="n">
        <v>-5860</v>
      </c>
      <c r="G18" s="5" t="n">
        <v>-5860</v>
      </c>
    </row>
    <row r="19">
      <c r="A19" s="4" t="inlineStr">
        <is>
          <t>Issuance of common stock for Employee Stock Purchase Plan</t>
        </is>
      </c>
      <c r="B19" s="5" t="n">
        <v>2327</v>
      </c>
      <c r="D19" s="5" t="n">
        <v>2327</v>
      </c>
    </row>
    <row r="20">
      <c r="A20" s="4" t="inlineStr">
        <is>
          <t>Issuance of common stock for Employee Stock Purchase Plan, shares</t>
        </is>
      </c>
      <c r="C20" s="5" t="n">
        <v>7</v>
      </c>
    </row>
    <row r="21">
      <c r="A21" s="4" t="inlineStr">
        <is>
          <t>Issuance of common stock for stock options exercised</t>
        </is>
      </c>
      <c r="B21" s="5" t="n">
        <v>11092</v>
      </c>
      <c r="C21" s="6" t="n">
        <v>1</v>
      </c>
      <c r="D21" s="5" t="n">
        <v>11091</v>
      </c>
    </row>
    <row r="22">
      <c r="A22" s="4" t="inlineStr">
        <is>
          <t>Issuance of common stock for stock options exercised, shares</t>
        </is>
      </c>
      <c r="C22" s="5" t="n">
        <v>69</v>
      </c>
    </row>
    <row r="23">
      <c r="A23" s="4" t="inlineStr">
        <is>
          <t>Treasury stock</t>
        </is>
      </c>
      <c r="B23" s="5" t="n">
        <v>-170136</v>
      </c>
      <c r="F23" s="5" t="n">
        <v>-170136</v>
      </c>
    </row>
    <row r="24">
      <c r="A24" s="4" t="inlineStr">
        <is>
          <t>Stock-based compensation</t>
        </is>
      </c>
      <c r="B24" s="5" t="n">
        <v>10129</v>
      </c>
      <c r="C24" s="6" t="n">
        <v>1</v>
      </c>
      <c r="D24" s="5" t="n">
        <v>10128</v>
      </c>
    </row>
    <row r="25">
      <c r="A25" s="4" t="inlineStr">
        <is>
          <t>Stock-based compensation, shares</t>
        </is>
      </c>
      <c r="C25" s="5" t="n">
        <v>92</v>
      </c>
    </row>
    <row r="26">
      <c r="A26" s="4" t="inlineStr">
        <is>
          <t>Ending balance at Apr. 02, 2022</t>
        </is>
      </c>
      <c r="B26" s="6" t="n">
        <v>374937</v>
      </c>
      <c r="C26" s="6" t="n">
        <v>1623</v>
      </c>
      <c r="D26" s="6" t="n">
        <v>2138426</v>
      </c>
      <c r="E26" s="6" t="n">
        <v>7960663</v>
      </c>
      <c r="F26" s="6" t="n">
        <v>-9608050</v>
      </c>
      <c r="G26" s="6" t="n">
        <v>-117725</v>
      </c>
    </row>
    <row r="27">
      <c r="A27" s="4" t="inlineStr">
        <is>
          <t>Ending Balance, shares at Apr. 02, 2022</t>
        </is>
      </c>
      <c r="C27" s="5" t="n">
        <v>1622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2, 2022</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Waters Corporation (the “Company,” “we,” “our,” or “us”) is a specialty measurement company that operates with a fundamental underlying purpose to advance the science that enables our customers to enhance human health and well-being. The Company has pioneered analytical workflow solutions involving liquid chromatography, mass spectrometry and thermal analysis innovations serving the life, materials and food sciences for more than 60 years. The Company primarily designs, manufactures, sells and services high performance liquid chromatography (“HPLC”), ultra performance liquid chromatography (“UPLC TM (“LC-MS”) LC-MS TM The Company’s interim fiscal quarter typically ends on the thirteenth Saturday of each quarter. Since the Company’s fiscal year end is December 31, the first and fourth fiscal quarters may have more or less than thirteen complete weeks. The Company’s first fiscal quarters for 2022 and 2021 ended on April 2, 2022 and April 3, 2021, respectively.​​​​​​​ 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Both the Company’s domestic and international operations have been and continue to be affected by the ongoing global COVID-19 COVID-19 Through the date of the issuance of these financial statements, the Company’s consolidated financial position, results of operations and cash flows have not been materially impacted and, thus, the Company concluded that no interim goodwill or long-lived asset impairment analyses were required. Further, there have been no violations of debt covenants. Any prolonged material disruption to the Company’s employees, suppliers, manufacturing, or customers could result in a material impact to its consolidated financial position, results of operations or cash flows in the future.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loss in the consolidated balance sheets.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April 2, 2022 and December 31, 2021, $431 million out of $503 million and $440 million out of $569 million, respectively, of the Company’s total cash, cash equivalents and investments were held by foreign subsidiaries. In addition, $324 million out of $503 million and $298 million out of $569 million of cash, cash equivalents and investments were held in currencies other than the U.S. dollar at April 2, 2022 and December 31, 2021, respectively. Accounts Receivable and Allowance for Credit Losse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sheet credit exposure related to its customers.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three months ended April 2, 2022 and April 3, 2021(in thousands):
Balance at Additions Deductions Balance at End Period
Allowance for Credit Losses
April 2, 2022 $ 13,228 $ 987 $ (1,072 ) $ 13,143
April 3, 2021 $ 14,381 $ 775 $ (1,561 ) $ 13,595 Other Investments During the three months ended April 2, 2022, the Company sold an equity investment for $7 million in cash and recorded a gain on the sale of approximately $4 million in other income, net on the statement of operations. The Company also recorded an other than temporary impairment loss on an equity method investment still held at the reporting date of approximately $4 million within other income, net on the statement of operations as the company entered into a sale process and we adjusted the carrying value of our investment based on our portion of the total proceeds we expect to receive. During the three months ended April 3, 2021, the Company recorded an unrealized gain on an equity security still held at the reporting date of approximately $10 million within other income on the income statement. This unrealized gain was recorded as an upward price adjustment to the carrying value of the investment due to an observable price change of a similar security issued during the current period. Fair Value Measurements In accordance with the accounting standards for fair value measurements and disclosures, certain of the Company’s assets and liabilities are measured at fair value on a recurring basis as of April 2, 2022 and December 31, 2021.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April 2, 2022 (in thousands):
Quoted Prices
in Active Significant
Markets Other Significant
Total at for Identical Observable Unobservable
April 2, Assets Inputs Inputs
2022 (Level 1) (Level 2) (Level 3)
Assets:
U.S. Treasury securities $ 4,796 $ — $ 4,796 $ —
Corporate debt securities 5,605 — 5,605 —
Time deposits 14,624 — 14,624 —
Waters 401(k) Restoration Plan assets 32,953 32,953 — —
Foreign currency exchange contracts 9 — 9 —
Interest rate cross-currency swap agreements 8,163 — 8,163 —
Total $ 66,150 $ 32,953 $ 33,197 $ —
Liabilities:
Contingent consideration $ 1,388 $ — $ — $ 1,388
Foreign currency exchange contracts 190 — 190 —
Interest rate cross-currency swap agreements 635 — 635 —
Total $ 2,213 $ — $ 825 $ 1,388
The following table represents the Company’s assets and liabilities measured at fair value on a recurring basis at December 31, 2021 (in thousands):
Quoted Prices
in Active Significant
Markets Other Significant
Total at for Identical Observable Unobservable
December 31, Assets Inputs Inputs
2021 (Level 1) (Level 2) (Level 3)
Assets:
U.S. Treasury securities $ 13,917 $ — $ 13,917 —
Corporate debt securities 39,121 — 39,121 —
Time deposits 19,030 — 19,030 $ —
Waters 401(k) Restoration Plan assets 38,729 38,729 — —
Foreign currency exchange contracts 504 — 504 —
Total $ 111,301 $ 38,729 $ 72,572 $ —
Liabilities:
Contingent consideration $ 1,347 $ — $ — $ 1,347
Foreign currency exchange contracts 195 — 195 —
Interest rate cross-currency swap agreements 5,363 — 5,363 —
Total $ 6,905 $ — $ 5,558 $ 1,34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foreign currency exchange contracts and interest rate cross-currency swap agreemen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December 2020 acquisition of Integrated Software Solutions (“ISS”)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achievement of certain revenue and customer account milestones over the two years after the acquisition date and a discount rate that reflects both the likelihood of achieving the estimated future results and the Company’s creditworthiness. A change in any of these unobservable inputs can significantly change the fair value of the contingent consideration. The fair value of future contingent consideration payments related to the December 2020 acquisition of ISS was estimated to be $1 million at both April 2, 2022 and December 31, 2021.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nd $1.3 billion at April 2, 2022 and December 31, 2021,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2 billion and $1.3 billion at April 2, 2022 and December 31, 2021,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April 2, 2022, the Company had three-year interest rate cross-currency swap derivative agreements with an aggregate notional value of $550 million to hedge the variability in the movement of foreign currency exchange rates on a portion of its Euro-denominated net asset investments. Under hedge accounting, the change in fair value of the derivative that relates to changes in the foreign currency spot rate are recorded in the currency translation adjustment in other comprehensive income and remain in accumulated comprehensive loss in stockholders’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April 2, 2022 December 31, 2021
Notional Value Fair Value Notional Value Fair Value
Foreign currency exchange contracts:
Other current assets $ 10,509 $ 9 $ 55,309 $ 504
Other current liabilities $ 46,882 $ 190 $ 9,000 $ 195
Interest rate cross-currency swap agreements:
Other assets $ 470,000 $ 8,163 $ — $ —
Other liabilities 80,000 635 230,000 5,363
Accumulated other comprehensive loss $ 3,755 $ 15,944 The following is a summary of the activity included in the consolidated statements of operations and statements of comprehensive income related to the foreign currency exchange contracts and interest rate cross-currency swap agreements (in thousands):
Financial Statement Classification Three Months Ended
April 2, 2022 April 3, 2021
Foreign currency exchange contracts:
Realized (losses) gains on closed contracts Cost of sales $ (1,499 ) $ 1,667
Unrealized losses on open contracts Cost of sales (489 ) (753 )
Cumulative net pre-tax Cost of sales $ (1,988 ) $ 914
Interest rate cross-currency swap agreements:
Interest earned Interest income $ 1,775 $ 3,827
Unrealized gains on contracts, net Accumulated other comprehensive loss $ 12,188 $ 21,244 Stockholders’ Equity In January 2019, the Company’s Board of Directors authorized the Company to repurchase up to $4 billion of its outstanding common stock over a two-year pre-existing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hree months ended April 2, 2022 and April 3, 2021 (in thousands):
Balance at Accruals for Settlements Made Balance at Period
Accrued warranty liability:
April 2, 2022 $ 10,718 $ 1,916 $ (2,422 ) $ 10,212
April 3, 2021 $ 10,950 $ 2,337 $ (2,582 ) $ 10,705 Other Items During the three months ended April 2, 2022, the Company completed an asset acquisition in which the charge detection mass spectrometry technology (“CDMS technology”) assets of Megadalton Solutions, Inc. (“Megadalton”) were acquired for approximately $10 million in total purchase price, of which $5 million was paid at closing and the remaining $4 million will be paid in the future at various dates through 2029. This CDMS technology makes it possible to analyze extremely large proteins and protein complexes used in cell and gene therapies that would otherwise be difficult to analyze with conventional mass spectrometry. Once this technology is further developed, it will extend the capabilities of our mass spectrometry portfolio for a broader set of applications and as such the cost of this technology asset has been accounted for as Acquired In-Proc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2, 2022</t>
        </is>
      </c>
    </row>
    <row r="3">
      <c r="A3" s="3" t="inlineStr">
        <is>
          <t>Revenue from Contract with Customer [Abstract]</t>
        </is>
      </c>
    </row>
    <row r="4">
      <c r="A4" s="4" t="inlineStr">
        <is>
          <t>Revenue Recognition</t>
        </is>
      </c>
      <c r="B4" s="4" t="inlineStr">
        <is>
          <t>2 Revenue Recognition The Company’s deferred revenue liabilities o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three months ended April 2, 2022 and April 3, 2021 (in thousands):
April 2, 2022 April 3, 2021
Balance at the beginning of the period $ 273,598 $ 239,759
Recognition of revenue included in balance at beginning of the period (103,355 ) (94,078 )
Revenue deferred during the period, net of revenue recognized 198,036 182,384
Balance at the end of the period $ 368,279 $ 328,065
The Company classified $53 million and $47 million of deferred revenue and customer advances in other long-term liabilities at April 2, 2022 and December 31, 2021, respectively. The amount of deferred revenue and customer advances equals the transaction price allocated to unfulfilled performance obligations for the period presented. Such amounts are expected to be recognized in the future as follows (in thousands):
April 2, 2022
Deferred revenue and customer advances expected to be recognized in:
One year or less $ 315,086
13-24 32,877
25 months and beyond 20,316
Total $ 368,2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3:35:40Z</dcterms:created>
  <dcterms:modified xmlns:dcterms="http://purl.org/dc/terms/" xmlns:xsi="http://www.w3.org/2001/XMLSchema-instance" xsi:type="dcterms:W3CDTF">2022-05-05T13:35:40Z</dcterms:modified>
</cp:coreProperties>
</file>